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ckground and Summary of Signi" sheetId="10" state="visible" r:id="rId10"/>
    <sheet xmlns:r="http://schemas.openxmlformats.org/officeDocument/2006/relationships" name="Inventories" sheetId="11" state="visible" r:id="rId11"/>
    <sheet xmlns:r="http://schemas.openxmlformats.org/officeDocument/2006/relationships" name="Fair Value Measurement"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Derivative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Net Income Per Share" sheetId="19" state="visible" r:id="rId19"/>
    <sheet xmlns:r="http://schemas.openxmlformats.org/officeDocument/2006/relationships" name="Business Segments Information" sheetId="20" state="visible" r:id="rId20"/>
    <sheet xmlns:r="http://schemas.openxmlformats.org/officeDocument/2006/relationships" name="Subsequent Events" sheetId="21" state="visible" r:id="rId21"/>
    <sheet xmlns:r="http://schemas.openxmlformats.org/officeDocument/2006/relationships" name="Background and Summary of Sig22" sheetId="22" state="visible" r:id="rId22"/>
    <sheet xmlns:r="http://schemas.openxmlformats.org/officeDocument/2006/relationships" name="Inventories (Tables)" sheetId="23" state="visible" r:id="rId23"/>
    <sheet xmlns:r="http://schemas.openxmlformats.org/officeDocument/2006/relationships" name="Fair Value Measurement (Tables)" sheetId="24" state="visible" r:id="rId24"/>
    <sheet xmlns:r="http://schemas.openxmlformats.org/officeDocument/2006/relationships" name="Debt (Tables)" sheetId="25" state="visible" r:id="rId25"/>
    <sheet xmlns:r="http://schemas.openxmlformats.org/officeDocument/2006/relationships" name="Derivative Transactions (Tables" sheetId="26" state="visible" r:id="rId26"/>
    <sheet xmlns:r="http://schemas.openxmlformats.org/officeDocument/2006/relationships" name="Stock-Based Compensation (Table" sheetId="27" state="visible" r:id="rId27"/>
    <sheet xmlns:r="http://schemas.openxmlformats.org/officeDocument/2006/relationships" name="Net Income Per Share (Tables)" sheetId="28" state="visible" r:id="rId28"/>
    <sheet xmlns:r="http://schemas.openxmlformats.org/officeDocument/2006/relationships" name="Business Segments Information (" sheetId="29" state="visible" r:id="rId29"/>
    <sheet xmlns:r="http://schemas.openxmlformats.org/officeDocument/2006/relationships" name="Background and Summary of Sig30" sheetId="30" state="visible" r:id="rId30"/>
    <sheet xmlns:r="http://schemas.openxmlformats.org/officeDocument/2006/relationships" name="Inventories - Schedule of Inven" sheetId="31" state="visible" r:id="rId31"/>
    <sheet xmlns:r="http://schemas.openxmlformats.org/officeDocument/2006/relationships" name="Inventories - Additional Inform" sheetId="32" state="visible" r:id="rId32"/>
    <sheet xmlns:r="http://schemas.openxmlformats.org/officeDocument/2006/relationships" name="Fair Value Measurement - Summar" sheetId="33" state="visible" r:id="rId33"/>
    <sheet xmlns:r="http://schemas.openxmlformats.org/officeDocument/2006/relationships" name="Fair Value Measurement - Additi" sheetId="34" state="visible" r:id="rId34"/>
    <sheet xmlns:r="http://schemas.openxmlformats.org/officeDocument/2006/relationships" name="Fair Value Measurement - Summ35" sheetId="35" state="visible" r:id="rId35"/>
    <sheet xmlns:r="http://schemas.openxmlformats.org/officeDocument/2006/relationships" name="Related Party Transactions - Ad" sheetId="36" state="visible" r:id="rId36"/>
    <sheet xmlns:r="http://schemas.openxmlformats.org/officeDocument/2006/relationships" name="Debt - Additional Information (" sheetId="37" state="visible" r:id="rId37"/>
    <sheet xmlns:r="http://schemas.openxmlformats.org/officeDocument/2006/relationships" name="Debt - Long-Term Debt (Detail)" sheetId="38" state="visible" r:id="rId38"/>
    <sheet xmlns:r="http://schemas.openxmlformats.org/officeDocument/2006/relationships" name="Derivative Transactions - Sched" sheetId="39" state="visible" r:id="rId39"/>
    <sheet xmlns:r="http://schemas.openxmlformats.org/officeDocument/2006/relationships" name="Derivative Transactions - Addit" sheetId="40" state="visible" r:id="rId40"/>
    <sheet xmlns:r="http://schemas.openxmlformats.org/officeDocument/2006/relationships" name="Derivative Transactions - Summa" sheetId="41" state="visible" r:id="rId41"/>
    <sheet xmlns:r="http://schemas.openxmlformats.org/officeDocument/2006/relationships" name="Commitments and Contingencies (" sheetId="42" state="visible" r:id="rId42"/>
    <sheet xmlns:r="http://schemas.openxmlformats.org/officeDocument/2006/relationships" name="Income Taxes - Additional Infor" sheetId="43" state="visible" r:id="rId43"/>
    <sheet xmlns:r="http://schemas.openxmlformats.org/officeDocument/2006/relationships" name="Stock-based Compensation Expens" sheetId="44" state="visible" r:id="rId44"/>
    <sheet xmlns:r="http://schemas.openxmlformats.org/officeDocument/2006/relationships" name="Stock-Based Compensation (Stock" sheetId="45" state="visible" r:id="rId45"/>
    <sheet xmlns:r="http://schemas.openxmlformats.org/officeDocument/2006/relationships" name="Stock-Based Compensation - Sche" sheetId="46" state="visible" r:id="rId46"/>
    <sheet xmlns:r="http://schemas.openxmlformats.org/officeDocument/2006/relationships" name="Net Income Per Share - Summary " sheetId="47" state="visible" r:id="rId47"/>
    <sheet xmlns:r="http://schemas.openxmlformats.org/officeDocument/2006/relationships" name="Business Segments Information -" sheetId="48" state="visible" r:id="rId48"/>
    <sheet xmlns:r="http://schemas.openxmlformats.org/officeDocument/2006/relationships" name="Business Segments Information49" sheetId="49" state="visible" r:id="rId49"/>
    <sheet xmlns:r="http://schemas.openxmlformats.org/officeDocument/2006/relationships" name="Business Segments Information50" sheetId="50" state="visible" r:id="rId50"/>
    <sheet xmlns:r="http://schemas.openxmlformats.org/officeDocument/2006/relationships" name="Business Segments Information51" sheetId="51" state="visible" r:id="rId51"/>
    <sheet xmlns:r="http://schemas.openxmlformats.org/officeDocument/2006/relationships" name="Subsequent Events - Additional " sheetId="52" state="visible" r:id="rId52"/>
  </sheets>
  <definedNames/>
  <calcPr calcId="124519" fullCalcOnLoad="1"/>
</workbook>
</file>

<file path=xl/sharedStrings.xml><?xml version="1.0" encoding="utf-8"?>
<sst xmlns="http://schemas.openxmlformats.org/spreadsheetml/2006/main" uniqueCount="499">
  <si>
    <t>Document and Entity Information - shares</t>
  </si>
  <si>
    <t>6 Months Ended</t>
  </si>
  <si>
    <t>Sep. 30, 2016</t>
  </si>
  <si>
    <t>Dec. 31, 2016</t>
  </si>
  <si>
    <t>Document And Entity Information [Abstract]</t>
  </si>
  <si>
    <t>Document Type</t>
  </si>
  <si>
    <t>10-Q</t>
  </si>
  <si>
    <t>Amendment Flag</t>
  </si>
  <si>
    <t>false</t>
  </si>
  <si>
    <t>Document Period End Date</t>
  </si>
  <si>
    <t>Sep. 30,
		2016</t>
  </si>
  <si>
    <t>Document Fiscal Year Focus</t>
  </si>
  <si>
    <t>Document Fiscal Period Focus</t>
  </si>
  <si>
    <t>Q2</t>
  </si>
  <si>
    <t>Trading Symbol</t>
  </si>
  <si>
    <t>WMS</t>
  </si>
  <si>
    <t>Entity Registrant Name</t>
  </si>
  <si>
    <t>ADVANCED DRAINAGE SYSTEMS, INC.</t>
  </si>
  <si>
    <t>Entity Central Index Key</t>
  </si>
  <si>
    <t>Current Fiscal Year End Date</t>
  </si>
  <si>
    <t>--03-31</t>
  </si>
  <si>
    <t>Entity Filer Category</t>
  </si>
  <si>
    <t>Large Accelerated Filer</t>
  </si>
  <si>
    <t>Entity Common Stock, Shares Outstanding</t>
  </si>
  <si>
    <t>Condensed Consolidated Balance Sheets - USD ($) $ in Thousands</t>
  </si>
  <si>
    <t>Mar. 31, 2016</t>
  </si>
  <si>
    <t>Current assets:</t>
  </si>
  <si>
    <t>Cash</t>
  </si>
  <si>
    <t>Receivables (less allowance for doubtful accounts of $10,008 and $7,956, respectively)</t>
  </si>
  <si>
    <t>Inventories</t>
  </si>
  <si>
    <t>Deferred income taxes and 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capital lease obligations</t>
  </si>
  <si>
    <t>Accounts payable</t>
  </si>
  <si>
    <t>Current portion of liability-classified stock-based awards</t>
  </si>
  <si>
    <t>Other accrued liabilities</t>
  </si>
  <si>
    <t>Accrued income taxes</t>
  </si>
  <si>
    <t>Total current liabilities</t>
  </si>
  <si>
    <t>Long-term debt obligation (less unamortized debt issuance costs of $2,429 and $3,131, respectively)</t>
  </si>
  <si>
    <t>Long-term capital lease obligations</t>
  </si>
  <si>
    <t>Deferred tax liabilities</t>
  </si>
  <si>
    <t>Other liabilities</t>
  </si>
  <si>
    <t>Total liabilities</t>
  </si>
  <si>
    <t>Commitments and contingencies (see Note 7)</t>
  </si>
  <si>
    <t xml:space="preserve"> </t>
  </si>
  <si>
    <t>Mezzanine equity:</t>
  </si>
  <si>
    <t>Redeemable convertible preferred stock: $0.01 par value; 47,070 shares authorized; 44,170 shares issued; 24,429 and 24,819 shares outstanding, respectively</t>
  </si>
  <si>
    <t>Deferred compensation - unearned ESOP shares</t>
  </si>
  <si>
    <t>Redeemable noncontrolling interest in subsidiaries</t>
  </si>
  <si>
    <t>Total mezzanine equity</t>
  </si>
  <si>
    <t>Stockholders' equity:</t>
  </si>
  <si>
    <t>Common stock; $0.01 par value: 1,000,000 shares authorized; 153,560 shares issued; 55,020 and 54,437 shares outstanding, respectively</t>
  </si>
  <si>
    <t>Paid-in capital</t>
  </si>
  <si>
    <t>Common stock in treasury, at cost</t>
  </si>
  <si>
    <t>Accumulated other comprehensive loss</t>
  </si>
  <si>
    <t>Retained deficit</t>
  </si>
  <si>
    <t>Total ADS stockholders' equity</t>
  </si>
  <si>
    <t>Noncontrolling interest in subsidiaries</t>
  </si>
  <si>
    <t>Total stockholders' equity</t>
  </si>
  <si>
    <t>Total liabilities, mezzanine equity and stockholders' equity</t>
  </si>
  <si>
    <t>Condensed Consolidated Balance Sheets (Parenthetical) - USD ($) $ in Thousands</t>
  </si>
  <si>
    <t>Allowance for doubtful accounts</t>
  </si>
  <si>
    <t>Unamortized debt issuance costs</t>
  </si>
  <si>
    <t>Common stock, par value</t>
  </si>
  <si>
    <t>Common stock, shares authorized</t>
  </si>
  <si>
    <t>Common stock, shares issued</t>
  </si>
  <si>
    <t>Common stock, shares outstanding</t>
  </si>
  <si>
    <t>Redeemable Convertible Preferred Stock [Member]</t>
  </si>
  <si>
    <t>Mezzanine equity, par value</t>
  </si>
  <si>
    <t>Mezzanine equity, shares authorized</t>
  </si>
  <si>
    <t>Mezzanine equity, shares issued</t>
  </si>
  <si>
    <t>Mezzanine equity, shares outstanding</t>
  </si>
  <si>
    <t>Condensed Consolidated Statements of Operations - USD ($) shares in Thousands, $ in Thousands</t>
  </si>
  <si>
    <t>3 Months Ended</t>
  </si>
  <si>
    <t>Sep. 30, 2015</t>
  </si>
  <si>
    <t>Income Statement [Abstract]</t>
  </si>
  <si>
    <t>Net sales</t>
  </si>
  <si>
    <t>Cost of goods sold</t>
  </si>
  <si>
    <t>Gross profit</t>
  </si>
  <si>
    <t>Operating expenses:</t>
  </si>
  <si>
    <t>Selling</t>
  </si>
  <si>
    <t>General and administrative</t>
  </si>
  <si>
    <t>Loss on disposal of assets or businesses</t>
  </si>
  <si>
    <t>Intangible amortization</t>
  </si>
  <si>
    <t>Income from operations</t>
  </si>
  <si>
    <t>Other expense:</t>
  </si>
  <si>
    <t>Interest expense</t>
  </si>
  <si>
    <t>Derivative (gains) losses and other (income) expense, net</t>
  </si>
  <si>
    <t>Income before income taxes</t>
  </si>
  <si>
    <t>Income tax expense</t>
  </si>
  <si>
    <t>Equity in net loss of unconsolidated affiliates</t>
  </si>
  <si>
    <t>Net income</t>
  </si>
  <si>
    <t>Less net income attributable to noncontrolling interest</t>
  </si>
  <si>
    <t>Net income attributable to ADS</t>
  </si>
  <si>
    <t>Accretion of Redeemable noncontrolling interest</t>
  </si>
  <si>
    <t>Dividends to Redeemable convertible preferred stockholders</t>
  </si>
  <si>
    <t>Dividends paid to unvested restricted stockholders</t>
  </si>
  <si>
    <t>Net income available to common stockholders and participating securities</t>
  </si>
  <si>
    <t>Undistributed income allocated to participating securities</t>
  </si>
  <si>
    <t>Net income available to common stockholders</t>
  </si>
  <si>
    <t>Weighted average common shares outstanding:</t>
  </si>
  <si>
    <t>Basic</t>
  </si>
  <si>
    <t>Diluted</t>
  </si>
  <si>
    <t>Net income per share:</t>
  </si>
  <si>
    <t>Cash dividends declared per share</t>
  </si>
  <si>
    <t>Condensed Consolidated Statements of Comprehensive Income - USD ($) $ in Thousands</t>
  </si>
  <si>
    <t>Statement of Comprehensive Income [Abstract]</t>
  </si>
  <si>
    <t>Currency translation</t>
  </si>
  <si>
    <t>Comprehensive income</t>
  </si>
  <si>
    <t>Less other comprehensive loss attributable to noncontrolling interest, net of tax</t>
  </si>
  <si>
    <t>Total comprehensive income attributable to ADS</t>
  </si>
  <si>
    <t>Condensed Consolidated Statements of Cash Flows - USD ($) $ in Thousands</t>
  </si>
  <si>
    <t>Statement of Cash Flows [Abstract]</t>
  </si>
  <si>
    <t>Cash Flows from Operating Activities</t>
  </si>
  <si>
    <t>Cash Flows from Investing Activities</t>
  </si>
  <si>
    <t>Capital expenditures</t>
  </si>
  <si>
    <t>Cash paid for acquisitions, net of cash acquired</t>
  </si>
  <si>
    <t>Proceeds of note receivable to related party</t>
  </si>
  <si>
    <t>Issuance of note receivable to related party</t>
  </si>
  <si>
    <t>Other investing activities</t>
  </si>
  <si>
    <t>Net cash used in investing activities</t>
  </si>
  <si>
    <t>Cash Flows from Financing Activities</t>
  </si>
  <si>
    <t>Proceeds from Revolving Credit Facility</t>
  </si>
  <si>
    <t>Payments on Revolving Credit Facility</t>
  </si>
  <si>
    <t>Payments on Term Loan</t>
  </si>
  <si>
    <t>Payments on Senior Notes</t>
  </si>
  <si>
    <t>Proceeds from notes, mortgages and other debt</t>
  </si>
  <si>
    <t>Payments of notes, mortgages and other debt</t>
  </si>
  <si>
    <t>Payments on capital lease obligations</t>
  </si>
  <si>
    <t>Cash dividends paid</t>
  </si>
  <si>
    <t>Proceeds from exercise of stock options</t>
  </si>
  <si>
    <t>Other financing activities</t>
  </si>
  <si>
    <t>Net cash (used in) provided by financing activities</t>
  </si>
  <si>
    <t>Effect of exchange rate changes on cash</t>
  </si>
  <si>
    <t>Net change in cash</t>
  </si>
  <si>
    <t>Cash at beginning of period</t>
  </si>
  <si>
    <t>Cash at end of period</t>
  </si>
  <si>
    <t>SUPPLEMENTAL CASH FLOW INFORMATION</t>
  </si>
  <si>
    <t>Cash paid for income taxes</t>
  </si>
  <si>
    <t>Cash paid for interest</t>
  </si>
  <si>
    <t>Non-cash operating, investing and financing activities:</t>
  </si>
  <si>
    <t>Acquisition of property, plant and equipment under capital lease and incurred lease obligations</t>
  </si>
  <si>
    <t>Balance in accounts payable for the acquisition of property, plant and equipment</t>
  </si>
  <si>
    <t>Acquisition of property, plant and equipment under financing facility</t>
  </si>
  <si>
    <t>Condensed Consolidated Statements of Stockholders' Equity - USD ($) shares in Thousands, $ in Thousands</t>
  </si>
  <si>
    <t>Total</t>
  </si>
  <si>
    <t>Common Stock [Member]</t>
  </si>
  <si>
    <t>Paid-In Capital [Member]</t>
  </si>
  <si>
    <t>Common Stock in Treasury [Member]</t>
  </si>
  <si>
    <t>Accumulated Other Comprehensive Loss [Member]</t>
  </si>
  <si>
    <t>Retained Earnings (Deficit) [Member]</t>
  </si>
  <si>
    <t>Total ADS Stockholders' Equity [Member]</t>
  </si>
  <si>
    <t>Non-controlling Interest in Subsidiaries [Member]</t>
  </si>
  <si>
    <t>Beginning Balance, Value at Mar. 31, 2015</t>
  </si>
  <si>
    <t>Other comprehensive loss</t>
  </si>
  <si>
    <t>Redeemable convertible preferred stock dividends</t>
  </si>
  <si>
    <t>Common stock dividends</t>
  </si>
  <si>
    <t>Dividend paid to noncontrolling interest holder</t>
  </si>
  <si>
    <t>Allocation of ESOP shares to participants for compensation</t>
  </si>
  <si>
    <t>Exercise of common stock options</t>
  </si>
  <si>
    <t>Restricted stock awards</t>
  </si>
  <si>
    <t>ESOP distribution in common stock</t>
  </si>
  <si>
    <t>Acquisition of Redeemable noncontrolling interest</t>
  </si>
  <si>
    <t>Ending Balance, Value at Sep. 30, 2015</t>
  </si>
  <si>
    <t>Beginning Balance, Shares at Mar. 31, 2015</t>
  </si>
  <si>
    <t>Exercise of common stock options, Shares</t>
  </si>
  <si>
    <t>Restricted stock awards, Shares</t>
  </si>
  <si>
    <t>ESOP distribution in common stock, Shares</t>
  </si>
  <si>
    <t>Ending Balance, Shares at Sep. 30, 2015</t>
  </si>
  <si>
    <t>Beginning Balance, Value at Mar. 31, 2016</t>
  </si>
  <si>
    <t>Ending Balance, Value at Sep. 30, 2016</t>
  </si>
  <si>
    <t>Beginning Balance, Shares at Mar. 31, 2016</t>
  </si>
  <si>
    <t>Ending Balance, Shares at Sep. 30, 2016</t>
  </si>
  <si>
    <t>Condensed Consolidated Statements of Stockholders' Equity (Parenthetical) - $ / shares</t>
  </si>
  <si>
    <t>Statement of Stockholders' Equity [Abstract]</t>
  </si>
  <si>
    <t>Common stock dividends per share</t>
  </si>
  <si>
    <t>Condensed Consolidated Statements of Mezzanine Equity - USD ($) shares in Thousands, $ in Thousands</t>
  </si>
  <si>
    <t>Redeemable Non-controlling Interest [Member]</t>
  </si>
  <si>
    <t>Deferred Compensation - Unearned ESOP Shares [Member]</t>
  </si>
  <si>
    <t>Total Mezzanine Equity [Member]</t>
  </si>
  <si>
    <t>Allocation of ESOP shares to participants for Compensation, Shares</t>
  </si>
  <si>
    <t>Background and Summary of Significant Accounting Policies</t>
  </si>
  <si>
    <t>Accounting Policies [Abstract]</t>
  </si>
  <si>
    <t>1. BACKGROUND AND SUMMARY OF
SIGNIFICANT ACCOUNTING POLICIES
Description of Business
Advanced Drainage Systems, Inc. (collectively with its
subsidiaries referred to as “ADS” or the
“Company”), a Delaware Corporation, designs,
manufactures and markets high performance thermoplastic corrugated
pipe and related water management products, primarily in North and
South America and Europe. The broad product line includes
corrugated high density polyethylene (or “HDPE”) pipe,
polypropylene (or “PP”) pipe and related water
management products.
The Company is managed based primarily on the geographies in which
it operates and reports results of operations in two reportable
segments. The reportable segments are Domestic and
International.
Historically, sales of the Company’s products have been
higher in the first and second quarters of each fiscal year due to
favorable weather and longer daylight conditions accelerating
construction activity during these periods. Seasonal variations in
operating results may also be impacted by inclement weather
conditions, such as cold or wet weather, which can delay
projects.
Basis of Presentation
The Company prepares its condensed consolidated financial
statements in accordance with accounting principles generally
accepted in the United States of America (“GAAP”). The
Condensed Consolidated Balance Sheet as of March 31, 2016 was
derived from audited financial statements included in the Annual
Report on Form 10-K/A 10-K/A”). 10-K/A.
Principles of Consolidation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loss
(income) of unconsolidated affiliates in the Condensed Consolidated
Statements of Operations. All intercompany balances and
transactions have been eliminated in consolidation.
Recent Accounting Guidance
Recently Adopted Accounting Guidance
Debt Issuance Costs
Deferred Tax Assets and Liabilities non-current, non-current non-current.
Consolidation
Recent Accounting Guidance Not Yet Adopted
Definition of a Business
With the exception of the pronouncements described above, there
have been no new accounting pronouncements issued or adopted since
the filing of the Fiscal 2016 Form 10-K</t>
  </si>
  <si>
    <t>Inventory Disclosure [Abstract]</t>
  </si>
  <si>
    <t>2. INVENTORIES
Inventories as of the periods presented consisted of the
following:
September 30, 2016 March 31, 2016
(In thousands)
Raw materials $ 53,463 $ 46,604
Finished goods 169,763 183,862
Total inventories $ 223,226 $ 230,466
There were no work-in-process</t>
  </si>
  <si>
    <t>Fair Value Measurement</t>
  </si>
  <si>
    <t>Fair Value Disclosures [Abstract]</t>
  </si>
  <si>
    <t>3. FAIR VALUE MEASUREMENT
The fair value measurements and disclosure principles of ASC 820 -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 — Quoted prices (unadjusted) in active markets
for identical assets or liabilitie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When applying fair value principles in the valuation of assets and
liabilities, the Company maximizes the use of quoted market prices
and minimizes the use of unobservable inputs. When active market
quotes are not available for financial assets and liabilities, the
Company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Level 3 instruments is estimated
as the net present value of expected future cash flows based on
internal and external inputs.
Recurring Fair Value Measurements
The assets and liabilities carried at fair value as of the periods
presented were as follows:
September 30, 2016
Total Level 1 Level 2 Level 3
(In thousands)
Assets:
Derivative assets – diesel fuel contracts $ 274 $
— $ 274 $
—
Total assets at fair value on a recurring basis $ 274 $
— $ 274 $
—
Liabilities:
Derivative liability - diesel fuel contracts 717
— 717
—
Derivative liability - propylene swaps 1,380
— 1,380
—
Contingent consideration for acquisitions 1,997
—
— 1,997
Total liabilities at fair value on a recurring basis $ 4,094 $
— $ 2,097 $ 1,997
March 31, 2016
Total Level 1 Level 2 Level 3
(In thousands)
Assets:
Derivative assets - diesel fuel contracts $ 11 $
— $ 11 $
—
Total assets at fair value on a recurring basis $ 11 $
— $ 11 $
—
Liabilities:
Derivative liability - interest rate swaps $ 252 $
— $ 252 $
—
Derivative liability - diesel fuel contracts 2,615
— 2,615
—
Derivative liability - propylene swaps 8,027
— 8,027
—
Contingent consideration for acquisitions 2,858
—
— 2,858
Total liabilities at fair value on a recurring basis $ 13,752 $
— $ 10,894 $ 2,858
For the six months ended September 30, 2016 and 2015,
respectively, there were no transfers in or out of Levels 1, 2
and 3.
Valuation of Contingent Consideration for Acquisitions
The fair values of the contingent consideration payables for
acquisitions were calculated based on a discounted cash flow model,
whereby the probability-weighted future payment value is discounted
to the present value using a market discount rate. The method used
to price these liabilities is considered Level 3, due to the
subjective nature of the unobservable inputs used to determine the
fair value. Changes in the fair value of recurring fair value
measurements using significant unobservable inputs (Level 3) for
the periods presented were as follows:
Three Months
Ended
September 30, 2016 September 30, 2015
(In thousands)
Balance at the beginning of the period $ 2,199 $ 2,285
Acquisition
— 750
Change in fair value 31 45
Payments of contingent consideration liability (233 ) (211 )
Balance at the end of the period $ 1,997 $ 2,869
Six Months
Ended
September 30, 2016 September 30, 2015
(In thousands)
Balance at the beginning of the period $ 2,858 $ 2,444
Acquisition
— 750
Change in fair value 57 100
Payments of contingent consideration liability (918 ) (425 )
Balance at the end of the period $ 1,997 $ 2,869</t>
  </si>
  <si>
    <t>Related Party Transactions</t>
  </si>
  <si>
    <t>Related Party Transactions [Abstract]</t>
  </si>
  <si>
    <t>4. RELATED PARTY
TRANSACTIONS
ADS Mexicana
ADS conducts business in Mexico and Central America through its
joint venture ADS Mexicana, S.A. de C.V. (together with its
affiliate ADS Corporativo, S.A. de C.V., “ADS
Mexicana”). ADS owns 51% of the outstanding stock of ADS
Mexicana and consolidates ADS Mexicana for financial reporting
purposes. During the three and six months ended September 30,
2016 and 2015, ADS Mexicana compensated certain owners and former
owners of Grupo Altima, the joint venture partner of ADS Mexicana,
for consulting services related to the operations of the business
and a noncompete arrangement. These cash payments were
$0.1 million or less in each of the three and six month
periods ended September 30, 2016 and 2015.
Occasionally, ADS and ADS Mexicana jointly enter into agreements
for pipe sales with related parties. There were no such sales in
either the three and six months ended September 30, 2016 or
2015. However, outstanding receivables related to such sales from
prior periods were $0.3 million as of September 30, 2016
and March 31, 2016.
In April 2015, ADS Mexicana borrowed $3.0 million under a
revolving credit facility arrangement with Scotia Bank and loaned
that amount to ADS. The loan was repaid in May 2015. In June 2015,
ADS Mexicana borrowed $3.9 million under the Scotia Bank
credit facility and loaned it to an entity owned by a Grupo Altima
owner, and such loan was repaid in July 2015. The applicable
interest rates for the loans were 2.15% and 4.81%, respectively.
ADS does not guarantee the borrowings from this facility, and
therefore does not anticipate any required contributions related to
the balance of this credit facility.
The Company is the guarantor of 100% of a second credit facility
for ADS Mexicana, and the Company’s maximum potential payment
under this guarantee totals $12.0 million. The outstanding
balance as of September 30, 2016 was $2.7 million and
there were no borrowings outstanding under this facility as of
March 31, 2016.
South American Joint Venture
The Tuberias Tigre – ADS Limitada joint venture (the
“South American Joint Venture”) manufactures and sells
HDPE corrugated pipe in the South American market. ADS is the
guarantor for 50% of the South American Joint Venture’s
credit facility, and the debt guarantee is shared equally with the
joint venture partner. The Company’s maximum potential
obligation under this guarantee totals $11.0 million as of
September 30, 2016. The maximum borrowings permitted under the
South American Joint Venture’s credit facility are
$19.0 million. This credit facility allows borrowings in
either Chilean pesos or US dollars at a fixed interest rate
determined at inception of each draw on the facility. The guarantee
of the South American Joint Venture’s debt expires on
July 31, 2017. ADS does not anticipate any required
contributions related to the balance of this credit facility. As of
September 30, 2016 and March 31, 2016, the outstanding
principal balances of the credit facility including letters of
credit were $17.1 million and $16.7 million,
respectively. The weighted average interest rate as of
September 30, 2016 was 2.00% on U.S. dollar denominated loans
and 7.11% on Chilean peso denominated loans.
ADS and the South American Joint Venture have entered into shared
services arrangements in order to execute the joint venture
services. Included within these arrangements are the lease of an
office and plant location used to conduct business and operating
expenses related to these leased facilities. Occasionally, the
South American Joint Venture enters into agreements for pipe sales
with ADS and its other related parties, which totaled
$0.3 million and $0.5 million for the three and six
months ended September 30, 2016, respectively, and
$0.2 million and $0.9 million for the three and six
months ended September 30, 2015, respectively.
BaySaver
BaySaver Technologies LLC (“BaySaver”) is a joint
venture that was established to produce and distribute water
quality filters and separators used in the removal of sediment and
pollution from storm water. ADS owns 65% of the outstanding stock
of BaySaver and consolidates its interest in BaySaver. Prior to
July 17, 2015, the Company accounted for Baysaver as an equity
method investment.
ADS and BaySaver have entered into shared services arrangements in
order to execute the joint venture services. Included within these
arrangements are the lease of a plant and adjacent yard used to
conduct business and operating expenses related to the leased
facility. Occasionally, ADS and BaySaver jointly enter into
agreements for sales of pipe and Allied Products with their related
parties, which were immaterial for the periods presented.</t>
  </si>
  <si>
    <t>Debt</t>
  </si>
  <si>
    <t>Debt Disclosure [Abstract]</t>
  </si>
  <si>
    <t>5. DEBT
The adoption during the quarter ended June 30, 2016 of the
accounting standard updates relating to debt issuance costs
required retrospective presentation, which led the Company to
reduce its Other assets and its Long-term debt obligation on its
Condensed Consolidated Balance Sheet as of March 31, 2016 by
$3.1 million. The updates had no effect on the Company’s
Condensed Consolidated Statements of Operations, Condensed
Consolidated Statements of Comprehensive Income, Condensed
Consolidated Statements of Cash Flows and Condensed Consolidated
Statements of Stockholders’ Equity and Mezzanine Equity.
Long-term debt as of the periods presented consisted of the
following:
September 30, 2016 March 31, 2016
(In thousands)
Bank Term Loans
Revolving Credit Facility — ADS $ 191,000 $ 166,000
Revolving Credit Facility — ADS Mexicana 2,700
—
Term Note 77,500 82,500
Senior Notes payable 75,000 100,000
Industrial revenue bonds 2,285 2,715
ADS Mexicana Scotia bank revolving credit facility
—
—
Equipment financing 3,153
—
Total 351,638 351,215
Unamortized debt issuance costs (2,429 ) (3,131 )
Current maturities (36,497 ) (35,870 )
Long-term debt obligation $ 312,712 $ 312,214
In June 2016, ADS signed a Master Loan and Security Agreement for
the financing of equipment in the U.S. and Canada for an aggregate
amount of up to $4.5 million. During fiscal 2017, the Company
issued $3.2 million of Equipment Notes with an average fixed
interest rate at 2.58%. Each Equipment Note amortizes the principal
over five years and is payable monthly.</t>
  </si>
  <si>
    <t>Derivative Transactions</t>
  </si>
  <si>
    <t>6. DERIVATIVE TRANSACTIONS
The Company uses interest rate swaps, commodity options in the form
of collars and swaps, and foreign currency forward contracts to
manage its various exposures to interest rate, commodity price and
foreign currency exchange rate fluctuations. For interest rate
swaps, gains and losses resulting from the difference between the
spot rate and applicable base rate is recorded in interest expense.
For collars, commodity swaps and foreign exchange forward
contracts, contract settlement gains and losses are recorded in the
Condensed Consolidated Statements of Operations in Derivative
(gains) losses and other (income) expense, net. Gains and losses
related to mark-to-market
The Company recorded losses and (gains) on mark-to-market
Three Months Ended September 30,
2016 2015
(in thousands)
Propylene swaps $ (3,334 ) $ 4,496
Diesel fuel option collars (689 ) 1,348
Interest rate swaps (130 ) (71 )
Total unrealized mark-to-market $ (4,153 ) $ 5,773
Propylene swaps 1,611 2,965
Diesel fuel option collars 679 764
Foreign exchange forward contracts
— (38 )
Total realized losses $ 2,290 $ 3,691
Six Months Ended September 30,
2016 2015
(in thousands)
Propylene swaps $ (6,647 ) $ 9,559
Diesel fuel option collars (2,161 ) 90
Interest rate swaps (252 ) (115 )
Total unrealized mark-to-market $ (9,060 ) $ 9,534
Propylene swaps 4,683 5,401
Diesel fuel option collars 1,385 1,102
Foreign exchange forward contracts
— (38 )
Total realized losses $ 6,068 $ 6,465
In addition to the above amounts, Derivative (gains) losses and
other (income) expense, net in the Condensed Consolidated
Statements of Operations also includes other non-operating
September 30, 2016
Assets Liabilities
Receivables Other assets Other accrued liabilities Other liabilities
(In thousands)
Interest rate swaps $
— $
— $
— $
—
Diesel fuel option collars and swaps 208 66 (664 ) (53 )
Propylene swaps
—
— (1,380 )
—
March 31, 2016
Assets Liabilities
Receivables Other assets Other accrued liabilities Other liabilities
(In thousands)
Interest rate swaps $
— $
— $ (252 ) $
—
Diesel fuel option collars and swaps
— 11 (2,609 ) (6 )
Propylene swaps
—
— (8,027 )
—</t>
  </si>
  <si>
    <t>Commitments and Contingencies</t>
  </si>
  <si>
    <t>Commitments and Contingencies Disclosure [Abstract]</t>
  </si>
  <si>
    <t>7. COMMITMENTS AND
CONTINGENCIES
Purchase Commitments
The Company secures supplies of resin raw material by agreeing to
purchase quantities during a future given period at a fixed price.
These purchase contracts range from 1 to 12 months and occur in the
ordinary course of business. Under such purchase contracts in place
at September 30, 2016, ADS has agreed to purchase resin over
the period October 2016 through December 2016 at a committed
purchase cost of $6.1 million.
Litigation and Other Proceedings
On July 29, 2015, a putative stockholder class action,
Christopher Wyche, individually and on behalf of all others
similarly situated v. Advanced Drainage Systems, Inc., et al. (Case
No. 1:15-cv-05955-KPF), 10b-5
On August 12, 2015, the SEC Division of Enforcement
(“Enforcement Division”) informed the Company that it
was conducting an informal inquiry with respect to the Company. As
part of this inquiry, the Enforcement Division requested the
voluntary production of certain documents generally related to the
Company’s accounting practices. Subsequent to the initial
voluntary production request, the Company received document
subpoenas from the Enforcement Division pursuant to a formal order
of investigation. The Company has from the outset cooperated with
the Enforcement Division’s investigation and intends to
continue to do so. While it is reasonably possible that this
investigation ultimately could be resolved unfavorably to the
Company, the Company is currently unable to estimate the range of
possible losses, but they could be material.
The Company is involved from time to time in various legal
proceedings that arise in the ordinary course of its business,
including but not limited to commercial disputes, environmental
matters, employee related claims, intellectual property disputes
and litigation in connection with transactions including
acquisitions and divestitures. The Company believes that such
litigation, claims and administrative proceedings will not have a
material adverse impact on its financial position or its results of
operations. The Company records a liability when a loss is
considered probable and the amount can be reasonably estimated. In
management’s opinion, none of these proceedings are material
in relation to the Company’s consolidated operations, cash
flows, or financial position, and the Company has adequate accrued
liabilities to cover its estimated probable loss exposure.</t>
  </si>
  <si>
    <t>Income Taxes</t>
  </si>
  <si>
    <t>Income Tax Disclosure [Abstract]</t>
  </si>
  <si>
    <t>8. INCOME TAXES
The Company’s effective tax rate will vary based on a variety
of factors, including overall profitability, the geographical mix
of income before taxes and related tax rates in jurisdictions where
it operates and other onetime charges, as well as discrete events.
For the six months ended September 30, 2016 and 2015, the
Company utilized an effective tax rate of 39.8% and 31.3%,
respectively, to calculate its provision for income taxes. These
rates differ from the federal statutory rate of 35% due to state
and local taxes and non-deductible</t>
  </si>
  <si>
    <t>Stock-Based Compensation</t>
  </si>
  <si>
    <t>Disclosure of Compensation Related Costs, Share-based Payments [Abstract]</t>
  </si>
  <si>
    <t>9. STOCK-BASED COMPENSATION
ADS has several programs for stock-based payments to employees and
directors, including stock options and restricted stock.
Equity-classified restricted stock awards are measured based on the
grant-date estimated fair value of each award. Liability-classified
stock option and restricted stock awards are re-measured pro-rata
The Company accounts for all stock options granted to employees as
liability-classified awards. Prior to the Company’s IPO in
July 2014, the Company also accounted for all restricted stock
granted to employees as liability-classified awards. However, since
the IPO, the Company also accounted for all restricted stock
granted to employees as equity-classified awards. The Company
accounts for all restricted stock granted to directors as
equity-classified awards.
The Company recognized stock-based compensation expense (benefit)
in the following line items of the Condensed Consolidated
Statements of Operations for the three and six month periods ended
September 30, 2016 and 2015:
Three Months Ended September 30, Six Months Ended September 30,
(Amounts in thousands) 2016 2015 2016 2015
Component of income before income taxes:
Cost of goods sold $ (100 ) $
— $
— $
—
Selling expenses (100 )
— 200
—
General and administrative expenses (2,708 ) 1,170 5,912 2,212
Total stock-based compensation expense $ (2,908 ) $ 1,170 $ 6,112 $ 2,212
Stock Options
Our 2000 stock option plan (“2000 Plan”) provides for
the issuance of statutory and non-statutory
Our 2013 stock option plan (“2013 Plan”) provides for
the issuance of non-statutory
The Company determines the fair value of the options based on the
Black-Scholes option pricing model. This methodology requires
significant inputs including the price of our common stock,
risk-free interest rate, dividend yield and expiration date.
We estimate the fair value of stock options using a Black-Scholes
option-pricing model, with assumptions as follows:
Three Months Ended September 30, Six Months Ended September 30,
2016 2015 2016 2015
Common stock price $23.06 - $28.17 $26.35 - $32.37 $22.00 - $28.17 $26.35 - $33.03
Expected stock price volatility 29.5% - 35.9% 28.9% - 45.1% 29.5% - 35.9% 28.9% - 45.1%
Risk-free interest rate
0.7% - 1.3%
0.1% - 1.8%
0.7% - 1.3%
0.1% - 1.8%
Weighted-average expected option life (years) 0.3 –
5.7 0.3 –
6.7 0.3 –
5.7 0.3 –
6.7
Dividend yield 1.0% 0.7% 1.0% 0.7%</t>
  </si>
  <si>
    <t>Net Income Per Share</t>
  </si>
  <si>
    <t>Earnings Per Share [Abstract]</t>
  </si>
  <si>
    <t xml:space="preserve">10. NET INCOME PER SHARE
The Company is required to apply the two-class two-class
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September 30,
Six Months Ended September 30,
2016 2015 2016 2015
(In thousands, except per share data)
NET INCOME PER SHARE—BASIC:
Net income attributable to ADS $ 23,734 $ 12,346 $ 42,007 $ 24,040
Adjustments for:
Accretion of Redeemable noncontrolling interest (380 ) (257 ) (742 ) (257 )
Dividends to Redeemable convertible preferred stockholders (415 ) (362 ) (840 ) (733 )
Dividends paid to unvested restricted stockholders (24 ) (6 ) (54 ) (12 )
Net income available to common stockholders and participating
securities 22,915 11,721 40,371 23,038
Undistributed income allocated to participating securities (2,040 ) (980 ) (3,563 ) (1,949 )
Net income available to common stockholders – Basic 20,875 10,741 36,808 21,089
Weighted average number of common shares outstanding –
Basic 54,429 53,882 54,250 53,753
Net income per common share – Basic $ 0.38 $ 0.20 $ 0.68 $ 0.39
NET INCOME PER SHARE—DILUTED:
Net income available to common stockholders – Diluted $ 20,875 $ 10,741 $ 36,808 $ 21,089
Weighted average number of common shares outstanding –
Basic 54,429 53,882 54,250 53,753
Assumed exercise of stock options 847 1,312 865 1,340
Weighted average number of common shares outstanding –
Diluted 55,276 55,194 55,115 55,093
Net income per common share – Diluted $ 0.38 $ 0.19 $ 0.67 $ 0.38
Potentially dilutive securities excluded as anti-dilutive 6,264 6,476 6,355 6,583 </t>
  </si>
  <si>
    <t>Business Segments Information</t>
  </si>
  <si>
    <t>Segment Reporting [Abstract]</t>
  </si>
  <si>
    <t>11. BUSINESS SEGMENTS
INFORMATION
The Company operates its business in two distinct operating and
reportable segments based on the markets it serves:
“Domestic” and “International”. The Chief
Operating Decision Maker (“CODM”) evaluates segment
reporting based on Net sales and Segment Adjusted EBITDA, which is
calculated as net income or loss before interest, income taxes,
depreciation and amortization, stock-based compensation
expense, non-cash
The following table sets forth reportable segment information with
respect to the amount of Net sales contributed by each class of
similar products for the periods presented:
Three Months Ended September 30,
Six Months Ended September 30,
2016 2015 2016 2015
(In thousands) (In thousands)
Domestic
Pipe $ 222,026 $ 238,291 $ 445,336 $ 458,826
Allied Products 89,747 89,009 179,200 166,640
Total domestic 311,773 327,300 624,536 625,466
International
Pipe 38,910 44,542 73,282 86,917
Allied Products 10,102 11,487 20,543 20,070
Total international 49,012 56,029 93,825 106,987
Total Net sales $ 360,785 $ 383,329 $ 718,361 $ 732,453
The following sets forth certain additional financial information
attributable to our reportable segments for the periods
presented:
Domestic International Total
(In thousands)
For the three months ended September 30, 2016
Net sales $ 311,773 $ 49,012 $ 360,785
Gross profit 79,736 10,776 90,512
Segment Adjusted EBITDA 57,114 8,487 65,601
Interest expense 4,436 110 4,546
Income tax expense 13,824 1,524 15,348
Depreciation and amortization 15,829 2,181 18,010
Equity in net loss of unconsolidated affiliates (44 ) (771 ) (815 )
Capital expenditures 10,496 705 11,201
For the three months ended September 30, 2015
Net sales $ 327,300 $ 56,029 $ 383,329
Gross profit 76,131 10,398 86,529
Segment Adjusted EBITDA 55,443 8,294 63,737
Interest expense 4,901 46 4,947
Income tax expense (benefit) 6,703 (1,516 ) 5,187
Depreciation and amortization 15,243 2,124 17,367
Equity in net loss of unconsolidated affiliates (12 ) (360 ) (372 )
Capital expenditures 8,028 1,971 9,999
Domestic International Total
For the six months ended September 30, 2016
Net sales $ 624,536 $ 93,825 $ 718,361
Gross profit 167,462 19,656 187,118
Segment Adjusted EBITDA 121,754 15,655 137,409
Interest expense 9,109 221 9,330
Income tax expense 25,977 3,565 29,542
Depreciation and amortization 31,507 4,529 36,036
Equity in net loss of unconsolidated affiliates (27 ) (884 ) (911 )
Capital expenditures 21,991 1,805 23,796
For the six months ended September 30, 2015
Net sales $ 625,466 $ 106,987 $ 732,453
Gross profit 137,820 23,186 161,006
Segment Adjusted EBITDA 96,412 19,773 116,185
Interest expense 8,938 295 9,233
Income tax expense (benefit) 13,529 (463 ) 13,066
Depreciation and amortization 30,405 4,346 34,751
Equity in net income (loss) of unconsolidated affiliates 324 (342 ) (18 )
Capital expenditures 17,812 3,722 21,534
The following sets forth certain additional financial information
attributable to the reportable segments as of the periods
presented:
Domestic International Eliminations Total
(In thousands)
As of September 30, 2016
Investment in unconsolidated affiliates $ 2,905 $ 9,646 $
— $ 12,551
Total identifiable assets 920,835 147,930 (13,886 ) 1,054,879
As of March 31, 2016
Investment in unconsolidated affiliates $ 2,932 $ 10,256 $
— $ 13,188
Total identifiable assets 949,286 147,814 (59,784 ) 1,037,316
The following reconciles segment adjusted EBITDA to net income for
the periods presented:
Three Months Ended
September 30,
2016 2015
Domestic International Domestic International
(In thousands)
Reconciliation of Segment Adjusted EBITDA:
Net income $ 21,049 $ 3,232 $ 8,641 $ 7,287
Depreciation and amortization 15,829 2,181 15,243 2,124
Interest expense 4,436 110 4,901 46
Income tax expense 13,824 1,524 6,703 (1,516 )
Segment EBITDA 55,138 7,047 35,488 7,941
Derivative fair value adjustments (4,153 )
— 5,784 (11 )
Foreign currency transaction losses (gains)
— 685
— (151 )
Loss on disposal of assets or businesses 512 225 289 6
Unconsolidated affiliates interest, tax, depreciation and
amortization (a) 272 530 260 509
Contingent consideration remeasurement 33
— 45
—
Stock-based compensation (benefit) expense (2,908 )
— 1,170
—
ESOP deferred compensation 2,368
— 3,125
—
Expense related to executive termination payments 79
— 82
—
Loss related to BaySaver acquisition
—
— 490
—
Restatement-related costs (b) 5,773
— 8,710
—
Segment Adjusted EBITDA $ 57,114 $ 8,487 $ 55,443 $ 8,294
(a) Includes the proportional share of
interest, income taxes, depreciation and amortization related to
the South American Joint Venture and the Tigre-ADS
(b) Represents expenses recorded related
to legal, accounting and other professional fees incurred in
connection with the restatement of our prior period financial
statements as reflected in the Annual Report on Form 10-K 10-K”) 10-Q 10-K
Six Months Ended
September 30,
2016 2015
Domestic International Domestic International
(In thousands)
Reconciliation of Segment Adjusted EBITDA:
Net income $ 36,471 $ 7,231 $ 14,221 $ 14,489
Depreciation and amortization 31,507 4,529 30,405 4,346
Interest expense 9,109 221 8,938 295
Income tax expense (benefit) 25,977 3,565 13,529 (463 )
Segment EBITDA 103,064 15,546 67,093 18,667
Derivative fair value adjustments (9,060 )
— 9,506 28
Foreign currency transaction (gains) losses
— (1,077 )
— 166
Loss (gain) on disposal of assets or businesses 782 157 1,341 (180 )
Unconsolidated affiliates interest, tax, depreciation and
amortization (a) 551 1,029 546 1,092
Contingent consideration remeasurement 57
— 100
—
Stock-based compensation expense 6,112
— 2,212
—
ESOP deferred compensation 5,105
— 6,250
Expense related to executive termination payments 158
— 164
—
Loss related to BaySaver acquisition
—
— 490
—
Restatement-related costs (b) 14,985
— 8,710
—
Segment Adjusted EBITDA $ 121,754 $ 15,655 $ 96,412 $ 19,773
(a) Includes the proportional share of
interest, income taxes, depreciation and amortization related to
the South American Joint Venture and the Tigre-ADS
(b) Represents expenses recorded related
to legal, accounting and other professional fees incurred in
connection with the restatement of our prior period financial
statements as reflected in the Fiscal 2015 Form 10-K 10-Q 10-K</t>
  </si>
  <si>
    <t>Subsequent Events</t>
  </si>
  <si>
    <t>Subsequent Events [Abstract]</t>
  </si>
  <si>
    <t>12. SUBSEQUENT EVENTS
Subsequent Events Related to the Bank Term Loans and Senior
Notes
In October 2016, the Company obtained consents from the lenders of
the Bank Term Loans and Senior Notes. These consents had the effect
of extending the time for delivery of our first quarter fiscal
2017 quarterly financial information to November 30, 2016 and
our second quarter fiscal 2017 quarterly financial information to
December 31, 2016, whereby an event of default was waived as
long as those items are delivered within a 30 day grace period
after those dates. In addition, the consents also permitted
the Company’s payment of a quarterly dividend of $0.06 per
share on common shares in December 2016, as well as reaffirmed the
annual dividend of $0.0195 per share to be paid on shares of
preferred stock in March 2017.
In December 2016, the Company obtained additional consents from the
lenders of the Bank Term Loans and Senior Notes. These consents had
the effect of extending the time for delivery of our first quarter
fiscal 2017 quarterly financial information to January 31,
2017.
Subsequent Event Related to the ADS Mexicana Revolving Credit
Facility
During the period from November 3, 2014 to November 11,
2015, our joint venture, ADS Mexicana, made intercompany revolving
loans to ADS, Inc. The maximum aggregate amount of the intercompany
loans outstanding at any time was $6.9 million. Since
November 11, 2015, there have been no other intercompany loans
made, and no balance remains outstanding.
According to the terms of the ADS Mexicana Revolving Credit
Facility, ADS Mexicana was not permitted to make such loans,
triggering an Event of Default, and ADS Mexicana had an obligation
to report such Event of Default. These events together were
characterized as a Specified Default. On December 13, 2016,
ADS Mexicana obtained a covenant waiver on the ADS Mexicana
Revolving Credit Facility for the Specified Default from the
lenders.
Subsequent Events Related to Dividends on Common
Stock
During the third quarter of fiscal 2017, the Company declared a
quarterly cash dividend of $0.06 per share of common stock. The
third quarter dividend was payable on December 15, 2016 to
stockholders of record at the close of business on December 1,
2016.
Other Subsequent Events
In the third quarter of fiscal 2017, the Company shortened the
remaining useful life of certain assets related to three
manufacturing facilities resulting in anitcipated accelerated
depreciation expense of less than $2 million. One of
these facilities closed in the third quarter of fiscal 2017, and
ADS committed to a plan to reduce production at the other
facilities in the third quarter of fiscal 2017.
In December 2016, a fire destroyed approximately $1.1 million
of finished goods inventory at the Company’s South American
Joint Venture. The Company’s portion of the loss will be
recorded in Equity in net loss of unconsolidated affiliates. While
the Company expects that the loss is recoverable through insurance
proceeds, the amount of the recovery is not currently determinable.
Once the amount of recovery is determinable, the Company’s
portion will be recorded in Equity in net loss of unconsolidated
affiliates.</t>
  </si>
  <si>
    <t>Background and Summary of Significant Accounting Policies (Policies)</t>
  </si>
  <si>
    <t>Basis of Presentation</t>
  </si>
  <si>
    <t>Basis of Presentation
The Company prepares its condensed consolidated financial
statements in accordance with accounting principles generally
accepted in the United States of America (“GAAP”). The
Condensed Consolidated Balance Sheet as of March 31, 2016 was
derived from audited financial statements included in the Annual
Report on Form 10-K/A 10-K/A”). 10-K/A.</t>
  </si>
  <si>
    <t>Principles of Consolidation</t>
  </si>
  <si>
    <t>Principles of Consolidation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loss
(income) of unconsolidated affiliates in the Condensed Consolidated
Statements of Operations. All intercompany balances and
transactions have been eliminated in consolidation.</t>
  </si>
  <si>
    <t>Recent Accounting Guidance</t>
  </si>
  <si>
    <t>Recent Accounting Guidance
Recently Adopted Accounting Guidance
Debt Issuance Costs
Deferred Tax Assets and Liabilities non-current, non-current non-current.
Consolidation
Recent Accounting Guidance Not Yet Adopted
Definition of a Business
With the exception of the pronouncements described above, there
have been no new accounting pronouncements issued or adopted since
the filing of the Fiscal 2016 Form 10-K</t>
  </si>
  <si>
    <t>Fair Value Measurements</t>
  </si>
  <si>
    <t>The fair value measurements and disclosure principles of ASC 820 -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 — Quoted prices (unadjusted) in active markets
for identical assets or liabilitie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t>
  </si>
  <si>
    <t>Inventories (Tables)</t>
  </si>
  <si>
    <t>Schedule of Inventories</t>
  </si>
  <si>
    <t>Inventories as of the periods presented consisted of the
following:
September 30, 2016 March 31, 2016
(In thousands)
Raw materials $ 53,463 $ 46,604
Finished goods 169,763 183,862
Total inventories $ 223,226 $ 230,466</t>
  </si>
  <si>
    <t>Fair Value Measurement (Tables)</t>
  </si>
  <si>
    <t>Summary of Assets and Liabilities Carried at Fair Value</t>
  </si>
  <si>
    <t>The assets and liabilities carried at fair value as of the periods
presented were as follows:
September 30, 2016
Total Level 1 Level 2 Level 3
(In thousands)
Assets:
Derivative assets – diesel fuel contracts $ 274 $
— $ 274 $
—
Total assets at fair value on a recurring basis $ 274 $
— $ 274 $
—
Liabilities:
Derivative liability - diesel fuel contracts 717
— 717
—
Derivative liability - propylene swaps 1,380
— 1,380
—
Contingent consideration for acquisitions 1,997
—
— 1,997
Total liabilities at fair value on a recurring basis $ 4,094 $
— $ 2,097 $ 1,997
March 31, 2016
Total Level 1 Level 2 Level 3
(In thousands)
Assets:
Derivative assets - diesel fuel contracts $ 11 $
— $ 11 $
—
Total assets at fair value on a recurring basis $ 11 $
— $ 11 $
—
Liabilities:
Derivative liability - interest rate swaps $ 252 $
— $ 252 $
—
Derivative liability - diesel fuel contracts 2,615
— 2,615
—
Derivative liability - propylene swaps 8,027
— 8,027
—
Contingent consideration for acquisitions 2,858
—
— 2,858
Total liabilities at fair value on a recurring basis $ 13,752 $
— $ 10,894 $ 2,858</t>
  </si>
  <si>
    <t>Summary of Changes in Fair Value of Recurring Fair Value Measurements Using Unobservable Inputs</t>
  </si>
  <si>
    <t>Changes in the fair value of recurring fair value measurements
using significant unobservable inputs (Level 3) for the periods
presented were as follows:
Three Months
Ended
September 30, 2016 September 30, 2015
(In thousands)
Balance at the beginning of the period $ 2,199 $ 2,285
Acquisition
— 750
Change in fair value 31 45
Payments of contingent consideration liability (233 ) (211 )
Balance at the end of the period $ 1,997 $ 2,869
Six Months
Ended
September 30, 2016 September 30, 2015
(In thousands)
Balance at the beginning of the period $ 2,858 $ 2,444
Acquisition
— 750
Change in fair value 57 100
Payments of contingent consideration liability (918 ) (425 )
Balance at the end of the period $ 1,997 $ 2,869</t>
  </si>
  <si>
    <t>Debt (Tables)</t>
  </si>
  <si>
    <t>Long-Term Debt</t>
  </si>
  <si>
    <t>Long-term debt as of the periods presented consisted of the
following:
September 30, 2016 March 31, 2016
(In thousands)
Bank Term Loans
Revolving Credit Facility — ADS $ 191,000 $ 166,000
Revolving Credit Facility — ADS Mexicana 2,700
—
Term Note 77,500 82,500
Senior Notes payable 75,000 100,000
Industrial revenue bonds 2,285 2,715
ADS Mexicana Scotia bank revolving credit facility
—
—
Equipment financing 3,153
—
Total 351,638 351,215
Unamortized debt issuance costs (2,429 ) (3,131 )
Current maturities (36,497 ) (35,870 )
Long-term debt obligation $ 312,712 $ 312,214</t>
  </si>
  <si>
    <t>Derivative Transactions (Tables)</t>
  </si>
  <si>
    <t>Schedule of Cash Settlements and Losses and (Gains) on Mark-to-Market Adjustments for Changes in Fair Value of Derivative Contracts</t>
  </si>
  <si>
    <t>The Company recorded losses and (gains) on mark-to-market
Three Months Ended September 30,
2016 2015
(in thousands)
Propylene swaps $ (3,334 ) $ 4,496
Diesel fuel option collars (689 ) 1,348
Interest rate swaps (130 ) (71 )
Total unrealized mark-to-market $ (4,153 ) $ 5,773
Propylene swaps 1,611 2,965
Diesel fuel option collars 679 764
Foreign exchange forward contracts
— (38 )
Total realized losses $ 2,290 $ 3,691
Six Months Ended September 30,
2016 2015
(in thousands)
Propylene swaps $ (6,647 ) $ 9,559
Diesel fuel option collars (2,161 ) 90
Interest rate swaps (252 ) (115 )
Total unrealized mark-to-market $ (9,060 ) $ 9,534
Propylene swaps 4,683 5,401
Diesel fuel option collars 1,385 1,102
Foreign exchange forward contracts
— (38 )
Total realized losses $ 6,068 $ 6,465</t>
  </si>
  <si>
    <t>Summary of Fair Values for Various Derivatives</t>
  </si>
  <si>
    <t xml:space="preserve">A summary of the fair value of derivatives as of the periods
presented is as follows:
September 30, 2016
Assets Liabilities
Receivables Other assets Other accrued liabilities Other liabilities
(In thousands)
Interest rate swaps $
— $
— $
— $
—
Diesel fuel option collars and swaps 208 66 (664 ) (53 )
Propylene swaps
—
— (1,380 )
—
March 31, 2016
Assets Liabilities
Receivables Other assets Other accrued liabilities Other liabilities
(In thousands)
Interest rate swaps $
— $
— $ (252 ) $
—
Diesel fuel option collars and swaps
— 11 (2,609 ) (6 )
Propylene swaps
—
— (8,027 )
— </t>
  </si>
  <si>
    <t>Stock-Based Compensation (Tables)</t>
  </si>
  <si>
    <t>Stock-based Compensation Expense (Benefit) Recognized in Condensed Consolidated Statements of Operations</t>
  </si>
  <si>
    <t>The Company recognized stock-based compensation expense (benefit)
in the following line items of the Condensed Consolidated
Statements of Operations for the three and six month periods ended
September 30, 2016 and 2015:
Three Months Ended September 30, Six Months Ended September 30,
(Amounts in thousands) 2016 2015 2016 2015
Component of income before income taxes:
Cost of goods sold $ (100 ) $
— $
— $
—
Selling expenses (100 )
— 200
—
General and administrative expenses (2,708 ) 1,170 5,912 2,212
Total stock-based compensation expense $ (2,908 ) $ 1,170 $ 6,112 $ 2,212</t>
  </si>
  <si>
    <t>Schedule of Estimate Fair Value of Stock Options Granted</t>
  </si>
  <si>
    <t>We estimate the fair value of stock options using a Black-Scholes
option-pricing model, with assumptions as follows:
Three Months Ended September 30, Six Months Ended September 30,
2016 2015 2016 2015
Common stock price $23.06 - $28.17 $26.35 - $32.37 $22.00 - $28.17 $26.35 - $33.03
Expected stock price volatility 29.5% - 35.9% 28.9% - 45.1% 29.5% - 35.9% 28.9% - 45.1%
Risk-free interest rate
0.7% - 1.3%
0.1% - 1.8%
0.7% - 1.3%
0.1% - 1.8%
Weighted-average expected option life (years) 0.3 –
5.7 0.3 –
6.7 0.3 –
5.7 0.3 –
6.7
Dividend yield 1.0% 0.7% 1.0% 0.7%</t>
  </si>
  <si>
    <t>Net Income Per Share (Tables)</t>
  </si>
  <si>
    <t>Summary of Net Income Per Share</t>
  </si>
  <si>
    <t xml:space="preserve">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September 30,
Six Months Ended September 30,
2016 2015 2016 2015
(In thousands, except per share data)
NET INCOME PER SHARE—BASIC:
Net income attributable to ADS $ 23,734 $ 12,346 $ 42,007 $ 24,040
Adjustments for:
Accretion of Redeemable noncontrolling interest (380 ) (257 ) (742 ) (257 )
Dividends to Redeemable convertible preferred stockholders (415 ) (362 ) (840 ) (733 )
Dividends paid to unvested restricted stockholders (24 ) (6 ) (54 ) (12 )
Net income available to common stockholders and participating
securities 22,915 11,721 40,371 23,038
Undistributed income allocated to participating securities (2,040 ) (980 ) (3,563 ) (1,949 )
Net income available to common stockholders – Basic 20,875 10,741 36,808 21,089
Weighted average number of common shares outstanding –
Basic 54,429 53,882 54,250 53,753
Net income per common share – Basic $ 0.38 $ 0.20 $ 0.68 $ 0.39
NET INCOME PER SHARE—DILUTED:
Net income available to common stockholders – Diluted $ 20,875 $ 10,741 $ 36,808 $ 21,089
Weighted average number of common shares outstanding –
Basic 54,429 53,882 54,250 53,753
Assumed exercise of stock options 847 1,312 865 1,340
Weighted average number of common shares outstanding –
Diluted 55,276 55,194 55,115 55,093
Net income per common share – Diluted $ 0.38 $ 0.19 $ 0.67 $ 0.38
Potentially dilutive securities excluded as anti-dilutive 6,264 6,476 6,355 6,583 </t>
  </si>
  <si>
    <t>Business Segments Information (Tables)</t>
  </si>
  <si>
    <t>Schedule of Revenue from Reportable Segments by Product Type</t>
  </si>
  <si>
    <t>The following table sets forth reportable segment information with
respect to the amount of Net sales contributed by each class of
similar products for the periods presented:
Three Months Ended September 30,
Six Months Ended September 30,
2016 2015 2016 2015
(In thousands) (In thousands)
Domestic
Pipe $ 222,026 $ 238,291 $ 445,336 $ 458,826
Allied Products 89,747 89,009 179,200 166,640
Total domestic 311,773 327,300 624,536 625,466
International
Pipe 38,910 44,542 73,282 86,917
Allied Products 10,102 11,487 20,543 20,070
Total international 49,012 56,029 93,825 106,987
Total Net sales $ 360,785 $ 383,329 $ 718,361 $ 732,453</t>
  </si>
  <si>
    <t>Schedule of Additional Financial Information Attributable to Reportable Segments</t>
  </si>
  <si>
    <t xml:space="preserve">The following sets forth certain additional financial information
attributable to our reportable segments for the periods
presented:
Domestic International Total
(In thousands)
For the three months ended September 30, 2016
Net sales $ 311,773 $ 49,012 $ 360,785
Gross profit 79,736 10,776 90,512
Segment Adjusted EBITDA 57,114 8,487 65,601
Interest expense 4,436 110 4,546
Income tax expense 13,824 1,524 15,348
Depreciation and amortization 15,829 2,181 18,010
Equity in net loss of unconsolidated affiliates (44 ) (771 ) (815 )
Capital expenditures 10,496 705 11,201
For the three months ended September 30, 2015
Net sales $ 327,300 $ 56,029 $ 383,329
Gross profit 76,131 10,398 86,529
Segment Adjusted EBITDA 55,443 8,294 63,737
Interest expense 4,901 46 4,947
Income tax expense (benefit) 6,703 (1,516 ) 5,187
Depreciation and amortization 15,243 2,124 17,367
Equity in net loss of unconsolidated affiliates (12 ) (360 ) (372 )
Capital expenditures 8,028 1,971 9,999
Domestic International Total
For the six months ended September 30, 2016
Net sales $ 624,536 $ 93,825 $ 718,361
Gross profit 167,462 19,656 187,118
Segment Adjusted EBITDA 121,754 15,655 137,409
Interest expense 9,109 221 9,330
Income tax expense 25,977 3,565 29,542
Depreciation and amortization 31,507 4,529 36,036
Equity in net loss of unconsolidated affiliates (27 ) (884 ) (911 )
Capital expenditures 21,991 1,805 23,796
For the six months ended September 30, 2015
Net sales $ 625,466 $ 106,987 $ 732,453
Gross profit 137,820 23,186 161,006
Segment Adjusted EBITDA 96,412 19,773 116,185
Interest expense 8,938 295 9,233
Income tax expense (benefit) 13,529 (463 ) 13,066
Depreciation and amortization 30,405 4,346 34,751
Equity in net income (loss) of unconsolidated affiliates 324 (342 ) (18 )
Capital expenditures 17,812 3,722 21,534
The following sets forth certain additional financial information
attributable to the reportable segments as of the periods
presented:
Domestic International Eliminations Total
(In thousands)
As of September 30, 2016
Investment in unconsolidated affiliates $ 2,905 $ 9,646 $
— $ 12,551
Total identifiable assets 920,835 147,930 (13,886 ) 1,054,879
As of March 31, 2016
Investment in unconsolidated affiliates $ 2,932 $ 10,256 $
— $ 13,188
Total identifiable assets 949,286 147,814 (59,784 ) 1,037,316 </t>
  </si>
  <si>
    <t>Schedule of Reconciliation of Segment Adjusted EBITDA to Net Income</t>
  </si>
  <si>
    <t>The following reconciles segment adjusted EBITDA to net income for
the periods presented:
Three Months Ended
September 30,
2016 2015
Domestic International Domestic International
(In thousands)
Reconciliation of Segment Adjusted EBITDA:
Net income $ 21,049 $ 3,232 $ 8,641 $ 7,287
Depreciation and amortization 15,829 2,181 15,243 2,124
Interest expense 4,436 110 4,901 46
Income tax expense 13,824 1,524 6,703 (1,516 )
Segment EBITDA 55,138 7,047 35,488 7,941
Derivative fair value adjustments (4,153 )
— 5,784 (11 )
Foreign currency transaction losses (gains)
— 685
— (151 )
Loss on disposal of assets or businesses 512 225 289 6
Unconsolidated affiliates interest, tax, depreciation and
amortization (a) 272 530 260 509
Contingent consideration remeasurement 33
— 45
—
Stock-based compensation (benefit) expense (2,908 )
— 1,170
—
ESOP deferred compensation 2,368
— 3,125
—
Expense related to executive termination payments 79
— 82
—
Loss related to BaySaver acquisition
—
— 490
—
Restatement-related costs (b) 5,773
— 8,710
—
Segment Adjusted EBITDA $ 57,114 $ 8,487 $ 55,443 $ 8,294
(a) Includes the proportional share of
interest, income taxes, depreciation and amortization related to
the South American Joint Venture and the Tigre-ADS
(b) Represents expenses recorded related
to legal, accounting and other professional fees incurred in
connection with the restatement of our prior period financial
statements as reflected in the Annual Report on Form 10-K 10-K”) 10-Q 10-K
Six Months Ended
September 30,
2016 2015
Domestic International Domestic International
(In thousands)
Reconciliation of Segment Adjusted EBITDA:
Net income $ 36,471 $ 7,231 $ 14,221 $ 14,489
Depreciation and amortization 31,507 4,529 30,405 4,346
Interest expense 9,109 221 8,938 295
Income tax expense (benefit) 25,977 3,565 13,529 (463 )
Segment EBITDA 103,064 15,546 67,093 18,667
Derivative fair value adjustments (9,060 )
— 9,506 28
Foreign currency transaction (gains) losses
— (1,077 )
— 166
Loss (gain) on disposal of assets or businesses 782 157 1,341 (180 )
Unconsolidated affiliates interest, tax, depreciation and
amortization (a) 551 1,029 546 1,092
Contingent consideration remeasurement 57
— 100
—
Stock-based compensation expense 6,112
— 2,212
—
ESOP deferred compensation 5,105
— 6,250
Expense related to executive termination payments 158
— 164
—
Loss related to BaySaver acquisition
—
— 490
—
Restatement-related costs (b) 14,985
— 8,710
—
Segment Adjusted EBITDA $ 121,754 $ 15,655 $ 96,412 $ 19,773
(a) Includes the proportional share of
interest, income taxes, depreciation and amortization related to
the South American Joint Venture and the Tigre-ADS
(b) Represents expenses recorded related
to legal, accounting and other professional fees incurred in
connection with the restatement of our prior period financial
statements as reflected in the Fiscal 2015 Form 10-K 10-Q 10-K</t>
  </si>
  <si>
    <t>Background and Summary of Significant Accounting Policies - Additional Information (Detail)</t>
  </si>
  <si>
    <t>Sep. 30, 2016USD ($)Segment</t>
  </si>
  <si>
    <t>Mar. 31, 2016USD ($)</t>
  </si>
  <si>
    <t>Schedule Of Organization And Summary Of Significant Accounting Policies [Line Items]</t>
  </si>
  <si>
    <t>Number of reportable segments | Segment</t>
  </si>
  <si>
    <t>Deferred Income Taxes and Other Current Assets [Member] | Adjustments for New Accounting Principle, Early Adoption [Member]</t>
  </si>
  <si>
    <t>Net current deferred tax assets | $</t>
  </si>
  <si>
    <t>Inventories - Schedule of Inventories (Detail) - USD ($) $ in Thousands</t>
  </si>
  <si>
    <t>Raw materials</t>
  </si>
  <si>
    <t>Finished goods</t>
  </si>
  <si>
    <t>Total inventories</t>
  </si>
  <si>
    <t>Inventories - Additional Information (Detail) - USD ($)</t>
  </si>
  <si>
    <t>Work-in-process inventories</t>
  </si>
  <si>
    <t>Fair Value Measurement - Summary of Assets and Liabilities Carried at Fair Value (Detail) - Fair Value, Measurements, Recurring [Member] - USD ($) $ in Thousands</t>
  </si>
  <si>
    <t>Fair Value, Assets and Liabilities Measured on Recurring and Nonrecurring Basis [Line Items]</t>
  </si>
  <si>
    <t>Total assets at fair value on a recurring basis</t>
  </si>
  <si>
    <t>Contingent consideration for acquisitions</t>
  </si>
  <si>
    <t>Total liabilities at fair value on a recurring basis</t>
  </si>
  <si>
    <t>Level 2 [Member]</t>
  </si>
  <si>
    <t>Level 3 [Member]</t>
  </si>
  <si>
    <t>Diesel Fuel Contracts [Member]</t>
  </si>
  <si>
    <t>Derivative assets</t>
  </si>
  <si>
    <t>Derivative liability</t>
  </si>
  <si>
    <t>Diesel Fuel Contracts [Member] | Level 2 [Member]</t>
  </si>
  <si>
    <t>Interest Rate Swaps [Member]</t>
  </si>
  <si>
    <t>Interest Rate Swaps [Member] | Level 2 [Member]</t>
  </si>
  <si>
    <t>Propylene Swaps [Member]</t>
  </si>
  <si>
    <t>Propylene Swaps [Member] | Level 2 [Member]</t>
  </si>
  <si>
    <t>Fair Value Measurement - Additional Information (Detail) - USD ($)</t>
  </si>
  <si>
    <t>Fair value of assets and liabilities, additional transfers</t>
  </si>
  <si>
    <t>Fair Value Measurement - Summary of Changes in Fair Value of Recurring Fair Value Measurements Using Unobservable Inputs (Detail) - Level 3 [Member] - USD ($) $ in Thousands</t>
  </si>
  <si>
    <t>Balance beginning</t>
  </si>
  <si>
    <t>Acquisition</t>
  </si>
  <si>
    <t>Change in fair value</t>
  </si>
  <si>
    <t>Payments of contingent consideration liability</t>
  </si>
  <si>
    <t>Balance ending</t>
  </si>
  <si>
    <t>Related Party Transactions - Additional Information (Detail) - USD ($)</t>
  </si>
  <si>
    <t>Nov. 11, 2015</t>
  </si>
  <si>
    <t>Jun. 30, 2015</t>
  </si>
  <si>
    <t>Apr. 30, 2015</t>
  </si>
  <si>
    <t>Pipe Sales Joint Venture Agreement [Member]</t>
  </si>
  <si>
    <t>Related Party Transaction [Line Items]</t>
  </si>
  <si>
    <t>Proceeds from sales</t>
  </si>
  <si>
    <t>Outstanding receivables from related party</t>
  </si>
  <si>
    <t>South American Joint Venture [Member]</t>
  </si>
  <si>
    <t>Outstanding letters of credit</t>
  </si>
  <si>
    <t>Maximum borrowings permitted under credit facility</t>
  </si>
  <si>
    <t>Maximum potential payment under guarantee</t>
  </si>
  <si>
    <t>Debt, expiration date</t>
  </si>
  <si>
    <t>Jul. 31,
		2017</t>
  </si>
  <si>
    <t>Percentage of debt guarantee</t>
  </si>
  <si>
    <t>50.00%</t>
  </si>
  <si>
    <t>Sales with related parties</t>
  </si>
  <si>
    <t>South American Joint Venture [Member] | US Dollar Denominated Loans [Member]</t>
  </si>
  <si>
    <t>Weighted average interest rate</t>
  </si>
  <si>
    <t>2.00%</t>
  </si>
  <si>
    <t>South American Joint Venture [Member] | Chilean Peso Denominated Loans [Member]</t>
  </si>
  <si>
    <t>7.11%</t>
  </si>
  <si>
    <t>Consolidated Entity Excluding Variable Interest Entities (VIE) [Member]</t>
  </si>
  <si>
    <t>Company's ownership percentage</t>
  </si>
  <si>
    <t>51.00%</t>
  </si>
  <si>
    <t>Guarantee percentage on credit facility</t>
  </si>
  <si>
    <t>100.00%</t>
  </si>
  <si>
    <t>Maximum potential guarantee payments</t>
  </si>
  <si>
    <t>Guarantee description</t>
  </si>
  <si>
    <t>The Company is the guarantor of 100% of a second credit facility for ADS  Mexicana</t>
  </si>
  <si>
    <t>Consolidated Entity Excluding Variable Interest Entities (VIE) [Member] | Maximum [Member]</t>
  </si>
  <si>
    <t>Cash payments for consulting services related to the operations of the business and a noncompete arrangement</t>
  </si>
  <si>
    <t>ADS Mexicana [Member]</t>
  </si>
  <si>
    <t>ADS Mexicana [Member] | Credit Facility Arrangement with Scotia Bank [Member]</t>
  </si>
  <si>
    <t>Amount borrowed under revolving credit facility</t>
  </si>
  <si>
    <t>Interest rate for the loaned amount</t>
  </si>
  <si>
    <t>4.81%</t>
  </si>
  <si>
    <t>2.15%</t>
  </si>
  <si>
    <t>BaySaver [Member]</t>
  </si>
  <si>
    <t>65.00%</t>
  </si>
  <si>
    <t>Debt - Additional Information (Detail) - USD ($)</t>
  </si>
  <si>
    <t>1 Months Ended</t>
  </si>
  <si>
    <t>Jun. 30, 2016</t>
  </si>
  <si>
    <t>Debt Instrument [Line Items]</t>
  </si>
  <si>
    <t>Security Agreement for Financing Equipment [Member] | Maximum [Member]</t>
  </si>
  <si>
    <t>Revolving credit facility</t>
  </si>
  <si>
    <t>Equipment Notes [Member]</t>
  </si>
  <si>
    <t>Equipment notes</t>
  </si>
  <si>
    <t>Average fixed interest rate</t>
  </si>
  <si>
    <t>2.58%</t>
  </si>
  <si>
    <t>Amortization period of the principal amount</t>
  </si>
  <si>
    <t>5 years</t>
  </si>
  <si>
    <t>Debt - Long-Term Debt (Detail) - USD ($) $ in Thousands</t>
  </si>
  <si>
    <t>Current maturities</t>
  </si>
  <si>
    <t>Long-term debt obligation</t>
  </si>
  <si>
    <t>Equipment Financing [Member]</t>
  </si>
  <si>
    <t>ADS [Member] | Revolving Credit Facility [Member]</t>
  </si>
  <si>
    <t>Term Note [Member]</t>
  </si>
  <si>
    <t>Term Note</t>
  </si>
  <si>
    <t>Senior Notes Payable [Member]</t>
  </si>
  <si>
    <t>Senior notes</t>
  </si>
  <si>
    <t>Industrial Revenue Bonds [Member]</t>
  </si>
  <si>
    <t>Industrial revenue bonds</t>
  </si>
  <si>
    <t>Derivative Transactions - Schedule of Cash Settlements and Losses and (Gains) on Mark-to-Market Adjustments for Changes in Fair Value of Derivative Contracts (Detail) - USD ($) $ in Thousands</t>
  </si>
  <si>
    <t>Derivatives, Fair Value [Line Items]</t>
  </si>
  <si>
    <t>Total unrealized mark-to-market (gains) losses</t>
  </si>
  <si>
    <t>Total realized losses</t>
  </si>
  <si>
    <t>Diesel Fuel Option Collars [Member]</t>
  </si>
  <si>
    <t>Foreign Exchange Forward Contracts [Member]</t>
  </si>
  <si>
    <t>Derivative Transactions - Additional Information (Detail) - (Gain) Loss On Derivative Instruments And Other (Income) Expense, Net [Member] - USD ($) $ in Millions</t>
  </si>
  <si>
    <t>Other non-operating income</t>
  </si>
  <si>
    <t>Other non-operating expense</t>
  </si>
  <si>
    <t>Derivative Transactions - Summary of Fair Values for Various Derivatives (Detail) - USD ($) $ in Thousands</t>
  </si>
  <si>
    <t>Interest Rate Swaps [Member] | Other Accrued Liabilities [Member]</t>
  </si>
  <si>
    <t>(Liability)</t>
  </si>
  <si>
    <t>Diesel Fuel Option Collars and Swaps [Member] | Receivables [Member]</t>
  </si>
  <si>
    <t>Asset</t>
  </si>
  <si>
    <t>Diesel Fuel Option Collars and Swaps [Member] | Other Assets [Member]</t>
  </si>
  <si>
    <t>Diesel Fuel Option Collars and Swaps [Member] | Other Accrued Liabilities [Member]</t>
  </si>
  <si>
    <t>Diesel Fuel Option Collars and Swaps [Member] | Other Liabilities [Member]</t>
  </si>
  <si>
    <t>Propylene Swaps [Member] | Other Accrued Liabilities [Member]</t>
  </si>
  <si>
    <t>Commitments and Contingencies (Purchase Commitments) - Additional Information (Detail) - Inventory [Member]</t>
  </si>
  <si>
    <t>Sep. 30, 2016USD ($)</t>
  </si>
  <si>
    <t>Purchase Commitment, Excluding Long-term Commitment [Line Items]</t>
  </si>
  <si>
    <t>Total purchase commitment</t>
  </si>
  <si>
    <t>Purchase contracts period range, start</t>
  </si>
  <si>
    <t>1 month</t>
  </si>
  <si>
    <t>Purchase contracts period range, end</t>
  </si>
  <si>
    <t>12 months</t>
  </si>
  <si>
    <t>Income Taxes - Additional Information (Detail)</t>
  </si>
  <si>
    <t>Effective income tax rate</t>
  </si>
  <si>
    <t>39.80%</t>
  </si>
  <si>
    <t>31.30%</t>
  </si>
  <si>
    <t>Federal statutory rate</t>
  </si>
  <si>
    <t>35.00%</t>
  </si>
  <si>
    <t>Stock-based Compensation Expense - Stock-based Compensation Expense (Benefit) Recognized in Condensed Consolidated Statements of Operations (Detail) - USD ($) $ in Thousands</t>
  </si>
  <si>
    <t>Share-based Compensation Arrangement by Share-based Payment Award, Compensation Cost [Line Items]</t>
  </si>
  <si>
    <t>Total stock-based compensation expense</t>
  </si>
  <si>
    <t>Cost of Goods Sold [Member]</t>
  </si>
  <si>
    <t>Selling Expenses [Member]</t>
  </si>
  <si>
    <t>General and Administrative Expenses [Member]</t>
  </si>
  <si>
    <t>Stock-Based Compensation (Stock Options) - Additional Information (Detail) - Employee Stock Options [Member]</t>
  </si>
  <si>
    <t>Sep. 30, 2016Installment</t>
  </si>
  <si>
    <t>2013 Stock Option Plan [Member] | Management [Member]</t>
  </si>
  <si>
    <t>Share-based Compensation Arrangement by Share-based Payment Award [Line Items]</t>
  </si>
  <si>
    <t>Stock awards, expiration period</t>
  </si>
  <si>
    <t>10 years</t>
  </si>
  <si>
    <t>Stock awards, number of annual installments for vesting</t>
  </si>
  <si>
    <t>2013 Stock Option Plan [Member] | Chief Executive Officer [Member]</t>
  </si>
  <si>
    <t>Stock-based awards, vesting period</t>
  </si>
  <si>
    <t>4 years</t>
  </si>
  <si>
    <t>2000 Stock Option Plan [Member] | Management [Member]</t>
  </si>
  <si>
    <t>Stock-Based Compensation - Schedule of Estimate Fair Value of Stock Options Granted (Detail) - Employee Stock Options [Member] - $ / shares</t>
  </si>
  <si>
    <t>Expected stock price volatility, minimum</t>
  </si>
  <si>
    <t>29.50%</t>
  </si>
  <si>
    <t>28.90%</t>
  </si>
  <si>
    <t>Expected stock price volatility, maximum</t>
  </si>
  <si>
    <t>35.90%</t>
  </si>
  <si>
    <t>45.10%</t>
  </si>
  <si>
    <t>Risk-free interest rate, minimum</t>
  </si>
  <si>
    <t>0.70%</t>
  </si>
  <si>
    <t>0.10%</t>
  </si>
  <si>
    <t>Risk-free interest rate, maximum</t>
  </si>
  <si>
    <t>1.30%</t>
  </si>
  <si>
    <t>1.80%</t>
  </si>
  <si>
    <t>Dividend yield</t>
  </si>
  <si>
    <t>1.00%</t>
  </si>
  <si>
    <t>Minimum [Member]</t>
  </si>
  <si>
    <t>Common stock price</t>
  </si>
  <si>
    <t>Weighted-average expected option life (years)</t>
  </si>
  <si>
    <t>3 months 18 days</t>
  </si>
  <si>
    <t>Maximum [Member]</t>
  </si>
  <si>
    <t>5 years 8 months 12 days</t>
  </si>
  <si>
    <t>6 years 8 months 12 days</t>
  </si>
  <si>
    <t>Net Income Per Share - Summary of Net Income Per Share (Detail) - USD ($) $ / shares in Units, shares in Thousands, $ in Thousands</t>
  </si>
  <si>
    <t>NET INCOME PER SHARE-BASIC:</t>
  </si>
  <si>
    <t>Net income available to common stockholders - Basic</t>
  </si>
  <si>
    <t>Weighted average number of common shares outstanding - Basic</t>
  </si>
  <si>
    <t>Net income per common share - Basic</t>
  </si>
  <si>
    <t>NET INCOME PER SHARE-DILUTED:</t>
  </si>
  <si>
    <t>Net income available to common stockholders - Diluted</t>
  </si>
  <si>
    <t>Assumed exercise of stock options</t>
  </si>
  <si>
    <t>Weighted average number of common shares outstanding - Diluted</t>
  </si>
  <si>
    <t>Net income per common share - Diluted</t>
  </si>
  <si>
    <t>Potentially dilutive securities excluded as anti-dilutive</t>
  </si>
  <si>
    <t>Business Segments Information - Additional Information (Detail)</t>
  </si>
  <si>
    <t>Sep. 30, 2016Segment</t>
  </si>
  <si>
    <t>Number of reportable segments</t>
  </si>
  <si>
    <t>Number of operating segments</t>
  </si>
  <si>
    <t>Business Segments Information - Schedule of Revenue from Reportable Segments by Product Type (Detail) - USD ($) $ in Thousands</t>
  </si>
  <si>
    <t>Segment Reporting Information [Line Items]</t>
  </si>
  <si>
    <t>Total Net sales</t>
  </si>
  <si>
    <t>Domestic [Member]</t>
  </si>
  <si>
    <t>Domestic [Member] | Pipe [Member]</t>
  </si>
  <si>
    <t>Domestic [Member] | Allied Products [Member]</t>
  </si>
  <si>
    <t>International Segment [Member]</t>
  </si>
  <si>
    <t>International Segment [Member] | Pipe [Member]</t>
  </si>
  <si>
    <t>International Segment [Member] | Allied Products [Member]</t>
  </si>
  <si>
    <t>Business Segments Information - Schedule of Additional Financial Information Attributable to Reportable Segments (Detail) - USD ($) $ in Thousands</t>
  </si>
  <si>
    <t>Segment Adjusted EBITDA</t>
  </si>
  <si>
    <t>Income tax expense (benefit)</t>
  </si>
  <si>
    <t>Depreciation and amortization</t>
  </si>
  <si>
    <t>Equity in net income (loss) of unconsolidated affiliates</t>
  </si>
  <si>
    <t>Investments in unconsolidated affiliates</t>
  </si>
  <si>
    <t>Total identifiable assets</t>
  </si>
  <si>
    <t>Intersegment Eliminations [Member]</t>
  </si>
  <si>
    <t>Business Segments Information - Schedule of Reconciliation of Segment Adjusted EBITDA to Net Income (Detail) - USD ($) $ in Thousands</t>
  </si>
  <si>
    <t>Segment Reporting, Reconciling Item for Operating Profit (Loss) from Segment to Consolidated [Line Items]</t>
  </si>
  <si>
    <t>Derivative fair value adjustments</t>
  </si>
  <si>
    <t>Loss (gain) on disposal of assets or businesses</t>
  </si>
  <si>
    <t>Stock-based compensation (benefit) expense</t>
  </si>
  <si>
    <t>Segment EBITDA</t>
  </si>
  <si>
    <t>Unconsolidated affiliates interest, tax, depreciation and amortization</t>
  </si>
  <si>
    <t>Contingent consideration remeasurement</t>
  </si>
  <si>
    <t>ESOP deferred compensation</t>
  </si>
  <si>
    <t>Expense related to executive termination payments</t>
  </si>
  <si>
    <t>Loss related to BaySaver acquisition</t>
  </si>
  <si>
    <t>Restatement-related costs</t>
  </si>
  <si>
    <t>Foreign currency transaction (gains) losses</t>
  </si>
  <si>
    <t>Subsequent Events - Additional Information (Detail)</t>
  </si>
  <si>
    <t>Dec. 31, 2016USD ($)Facilities$ / shares</t>
  </si>
  <si>
    <t>Mar. 31, 2017$ / shares</t>
  </si>
  <si>
    <t>Nov. 11, 2015USD ($)</t>
  </si>
  <si>
    <t>Subsequent Event [Line Items]</t>
  </si>
  <si>
    <t>Intercompany loans outstanding</t>
  </si>
  <si>
    <t>Third Quarter [Member]</t>
  </si>
  <si>
    <t>Dividend payable date</t>
  </si>
  <si>
    <t>Dec. 15,
		2016</t>
  </si>
  <si>
    <t>Dividend payable, date of record</t>
  </si>
  <si>
    <t>Dec. 1,
		2016</t>
  </si>
  <si>
    <t>Preferred Stock [Member] | Scenario, Forecast [Member]</t>
  </si>
  <si>
    <t>Cash dividend declared | $ / shares</t>
  </si>
  <si>
    <t>Subsequent Event [Member]</t>
  </si>
  <si>
    <t>Number of manufacturing facilities related to assets with shortened useful life | Facilities</t>
  </si>
  <si>
    <t>Number of manufacturing facilities closed | Facilities</t>
  </si>
  <si>
    <t>Subsequent Event [Member] | South American Joint Venture [Member]</t>
  </si>
  <si>
    <t>Inventory destroyed by fire</t>
  </si>
  <si>
    <t>Subsequent Event [Member] | Maximum [Member]</t>
  </si>
  <si>
    <t>Accelerated depreciation expense</t>
  </si>
  <si>
    <t>Subsequent Event [Member] | Common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4028</v>
      </c>
    </row>
    <row r="12" spans="1:3">
      <c r="A12" s="4" t="s">
        <v>19</v>
      </c>
      <c r="B12" s="4" t="s">
        <v>20</v>
      </c>
    </row>
    <row r="13" spans="1:3">
      <c r="A13" s="4" t="s">
        <v>21</v>
      </c>
      <c r="B13" s="4" t="s">
        <v>22</v>
      </c>
    </row>
    <row r="14" spans="1:3">
      <c r="A14" s="4" t="s">
        <v>23</v>
      </c>
      <c r="C14" s="5" t="n">
        <v>55113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92</v>
      </c>
    </row>
    <row r="4" spans="1:2">
      <c r="A4" s="4" t="s">
        <v>29</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195</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04</v>
      </c>
      <c r="C3" s="7" t="n">
        <v>6555</v>
      </c>
    </row>
    <row r="4" spans="1:3">
      <c r="A4" s="4" t="s">
        <v>28</v>
      </c>
      <c r="B4" s="5" t="n">
        <v>215294</v>
      </c>
      <c r="C4" s="5" t="n">
        <v>186883</v>
      </c>
    </row>
    <row r="5" spans="1:3">
      <c r="A5" s="4" t="s">
        <v>29</v>
      </c>
      <c r="B5" s="5" t="n">
        <v>223226</v>
      </c>
      <c r="C5" s="5" t="n">
        <v>230466</v>
      </c>
    </row>
    <row r="6" spans="1:3">
      <c r="A6" s="4" t="s">
        <v>30</v>
      </c>
      <c r="B6" s="5" t="n">
        <v>7573</v>
      </c>
      <c r="C6" s="5" t="n">
        <v>15658</v>
      </c>
    </row>
    <row r="7" spans="1:3">
      <c r="A7" s="4" t="s">
        <v>31</v>
      </c>
      <c r="B7" s="5" t="n">
        <v>454897</v>
      </c>
      <c r="C7" s="5" t="n">
        <v>439562</v>
      </c>
    </row>
    <row r="8" spans="1:3">
      <c r="A8" s="4" t="s">
        <v>32</v>
      </c>
      <c r="B8" s="5" t="n">
        <v>397409</v>
      </c>
      <c r="C8" s="5" t="n">
        <v>391744</v>
      </c>
    </row>
    <row r="9" spans="1:3">
      <c r="A9" s="3" t="s">
        <v>33</v>
      </c>
    </row>
    <row r="10" spans="1:3">
      <c r="A10" s="4" t="s">
        <v>34</v>
      </c>
      <c r="B10" s="5" t="n">
        <v>100696</v>
      </c>
      <c r="C10" s="5" t="n">
        <v>100885</v>
      </c>
    </row>
    <row r="11" spans="1:3">
      <c r="A11" s="4" t="s">
        <v>35</v>
      </c>
      <c r="B11" s="5" t="n">
        <v>55682</v>
      </c>
      <c r="C11" s="5" t="n">
        <v>59869</v>
      </c>
    </row>
    <row r="12" spans="1:3">
      <c r="A12" s="4" t="s">
        <v>36</v>
      </c>
      <c r="B12" s="5" t="n">
        <v>46195</v>
      </c>
      <c r="C12" s="5" t="n">
        <v>45256</v>
      </c>
    </row>
    <row r="13" spans="1:3">
      <c r="A13" s="4" t="s">
        <v>37</v>
      </c>
      <c r="B13" s="5" t="n">
        <v>1054879</v>
      </c>
      <c r="C13" s="5" t="n">
        <v>1037316</v>
      </c>
    </row>
    <row r="14" spans="1:3">
      <c r="A14" s="3" t="s">
        <v>38</v>
      </c>
    </row>
    <row r="15" spans="1:3">
      <c r="A15" s="4" t="s">
        <v>39</v>
      </c>
      <c r="B15" s="5" t="n">
        <v>36497</v>
      </c>
      <c r="C15" s="5" t="n">
        <v>35870</v>
      </c>
    </row>
    <row r="16" spans="1:3">
      <c r="A16" s="4" t="s">
        <v>40</v>
      </c>
      <c r="B16" s="5" t="n">
        <v>20640</v>
      </c>
      <c r="C16" s="5" t="n">
        <v>19231</v>
      </c>
    </row>
    <row r="17" spans="1:3">
      <c r="A17" s="4" t="s">
        <v>41</v>
      </c>
      <c r="B17" s="5" t="n">
        <v>95437</v>
      </c>
      <c r="C17" s="5" t="n">
        <v>119606</v>
      </c>
    </row>
    <row r="18" spans="1:3">
      <c r="A18" s="4" t="s">
        <v>42</v>
      </c>
      <c r="B18" s="5" t="n">
        <v>14344</v>
      </c>
      <c r="C18" s="5" t="n">
        <v>10118</v>
      </c>
    </row>
    <row r="19" spans="1:3">
      <c r="A19" s="4" t="s">
        <v>43</v>
      </c>
      <c r="B19" s="5" t="n">
        <v>59582</v>
      </c>
      <c r="C19" s="5" t="n">
        <v>65099</v>
      </c>
    </row>
    <row r="20" spans="1:3">
      <c r="A20" s="4" t="s">
        <v>44</v>
      </c>
      <c r="B20" s="5" t="n">
        <v>13126</v>
      </c>
      <c r="C20" s="5" t="n">
        <v>2260</v>
      </c>
    </row>
    <row r="21" spans="1:3">
      <c r="A21" s="4" t="s">
        <v>45</v>
      </c>
      <c r="B21" s="5" t="n">
        <v>239626</v>
      </c>
      <c r="C21" s="5" t="n">
        <v>252184</v>
      </c>
    </row>
    <row r="22" spans="1:3">
      <c r="A22" s="4" t="s">
        <v>46</v>
      </c>
      <c r="B22" s="5" t="n">
        <v>312712</v>
      </c>
      <c r="C22" s="5" t="n">
        <v>312214</v>
      </c>
    </row>
    <row r="23" spans="1:3">
      <c r="A23" s="4" t="s">
        <v>47</v>
      </c>
      <c r="B23" s="5" t="n">
        <v>59170</v>
      </c>
      <c r="C23" s="5" t="n">
        <v>56809</v>
      </c>
    </row>
    <row r="24" spans="1:3">
      <c r="A24" s="4" t="s">
        <v>48</v>
      </c>
      <c r="B24" s="5" t="n">
        <v>54602</v>
      </c>
      <c r="C24" s="5" t="n">
        <v>63952</v>
      </c>
    </row>
    <row r="25" spans="1:3">
      <c r="A25" s="4" t="s">
        <v>49</v>
      </c>
      <c r="B25" s="5" t="n">
        <v>32147</v>
      </c>
      <c r="C25" s="5" t="n">
        <v>37921</v>
      </c>
    </row>
    <row r="26" spans="1:3">
      <c r="A26" s="4" t="s">
        <v>50</v>
      </c>
      <c r="B26" s="5" t="n">
        <v>698257</v>
      </c>
      <c r="C26" s="5" t="n">
        <v>723080</v>
      </c>
    </row>
    <row r="27" spans="1:3">
      <c r="A27" s="4" t="s">
        <v>51</v>
      </c>
      <c r="B27" s="4" t="s">
        <v>52</v>
      </c>
      <c r="C27" s="4" t="s">
        <v>52</v>
      </c>
    </row>
    <row r="28" spans="1:3">
      <c r="A28" s="3" t="s">
        <v>53</v>
      </c>
    </row>
    <row r="29" spans="1:3">
      <c r="A29" s="4" t="s">
        <v>54</v>
      </c>
      <c r="B29" s="5" t="n">
        <v>305361</v>
      </c>
      <c r="C29" s="5" t="n">
        <v>310240</v>
      </c>
    </row>
    <row r="30" spans="1:3">
      <c r="A30" s="4" t="s">
        <v>55</v>
      </c>
      <c r="B30" s="5" t="n">
        <v>-202008</v>
      </c>
      <c r="C30" s="5" t="n">
        <v>-205664</v>
      </c>
    </row>
    <row r="31" spans="1:3">
      <c r="A31" s="4" t="s">
        <v>56</v>
      </c>
      <c r="B31" s="5" t="n">
        <v>8415</v>
      </c>
      <c r="C31" s="5" t="n">
        <v>7171</v>
      </c>
    </row>
    <row r="32" spans="1:3">
      <c r="A32" s="4" t="s">
        <v>57</v>
      </c>
      <c r="B32" s="5" t="n">
        <v>111768</v>
      </c>
      <c r="C32" s="5" t="n">
        <v>111747</v>
      </c>
    </row>
    <row r="33" spans="1:3">
      <c r="A33" s="3" t="s">
        <v>58</v>
      </c>
    </row>
    <row r="34" spans="1:3">
      <c r="A34" s="4" t="s">
        <v>59</v>
      </c>
      <c r="B34" s="5" t="n">
        <v>12393</v>
      </c>
      <c r="C34" s="5" t="n">
        <v>12393</v>
      </c>
    </row>
    <row r="35" spans="1:3">
      <c r="A35" s="4" t="s">
        <v>60</v>
      </c>
      <c r="B35" s="5" t="n">
        <v>748177</v>
      </c>
      <c r="C35" s="5" t="n">
        <v>739097</v>
      </c>
    </row>
    <row r="36" spans="1:3">
      <c r="A36" s="4" t="s">
        <v>61</v>
      </c>
      <c r="B36" s="5" t="n">
        <v>-438404</v>
      </c>
      <c r="C36" s="5" t="n">
        <v>-440995</v>
      </c>
    </row>
    <row r="37" spans="1:3">
      <c r="A37" s="4" t="s">
        <v>62</v>
      </c>
      <c r="B37" s="5" t="n">
        <v>-24362</v>
      </c>
      <c r="C37" s="5" t="n">
        <v>-21261</v>
      </c>
    </row>
    <row r="38" spans="1:3">
      <c r="A38" s="4" t="s">
        <v>63</v>
      </c>
      <c r="B38" s="5" t="n">
        <v>-67109</v>
      </c>
      <c r="C38" s="5" t="n">
        <v>-101778</v>
      </c>
    </row>
    <row r="39" spans="1:3">
      <c r="A39" s="4" t="s">
        <v>64</v>
      </c>
      <c r="B39" s="5" t="n">
        <v>230695</v>
      </c>
      <c r="C39" s="5" t="n">
        <v>187456</v>
      </c>
    </row>
    <row r="40" spans="1:3">
      <c r="A40" s="4" t="s">
        <v>65</v>
      </c>
      <c r="B40" s="5" t="n">
        <v>14159</v>
      </c>
      <c r="C40" s="5" t="n">
        <v>15033</v>
      </c>
    </row>
    <row r="41" spans="1:3">
      <c r="A41" s="4" t="s">
        <v>66</v>
      </c>
      <c r="B41" s="5" t="n">
        <v>244854</v>
      </c>
      <c r="C41" s="5" t="n">
        <v>202489</v>
      </c>
    </row>
    <row r="42" spans="1:3">
      <c r="A42" s="4" t="s">
        <v>67</v>
      </c>
      <c r="B42" s="7" t="n">
        <v>1054879</v>
      </c>
      <c r="C42" s="7" t="n">
        <v>1037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90</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9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15</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5</v>
      </c>
    </row>
    <row r="2" spans="1:3">
      <c r="A2" s="4" t="s">
        <v>69</v>
      </c>
      <c r="B2" s="7" t="n">
        <v>10008</v>
      </c>
      <c r="C2" s="7" t="n">
        <v>7956</v>
      </c>
    </row>
    <row r="3" spans="1:3">
      <c r="A3" s="4" t="s">
        <v>70</v>
      </c>
      <c r="B3" s="7" t="n">
        <v>2429</v>
      </c>
      <c r="C3" s="7" t="n">
        <v>3131</v>
      </c>
    </row>
    <row r="4" spans="1:3">
      <c r="A4" s="4" t="s">
        <v>71</v>
      </c>
      <c r="B4" s="8" t="n">
        <v>0.01</v>
      </c>
      <c r="C4" s="8" t="n">
        <v>0.01</v>
      </c>
    </row>
    <row r="5" spans="1:3">
      <c r="A5" s="4" t="s">
        <v>72</v>
      </c>
      <c r="B5" s="5" t="n">
        <v>1000000000</v>
      </c>
      <c r="C5" s="5" t="n">
        <v>1000000000</v>
      </c>
    </row>
    <row r="6" spans="1:3">
      <c r="A6" s="4" t="s">
        <v>73</v>
      </c>
      <c r="B6" s="5" t="n">
        <v>153560000</v>
      </c>
      <c r="C6" s="5" t="n">
        <v>153560000</v>
      </c>
    </row>
    <row r="7" spans="1:3">
      <c r="A7" s="4" t="s">
        <v>74</v>
      </c>
      <c r="B7" s="5" t="n">
        <v>55020000</v>
      </c>
      <c r="C7" s="5" t="n">
        <v>54437000</v>
      </c>
    </row>
    <row r="8" spans="1:3">
      <c r="A8" s="4" t="s">
        <v>75</v>
      </c>
    </row>
    <row r="9" spans="1:3">
      <c r="A9" s="4" t="s">
        <v>76</v>
      </c>
      <c r="B9" s="8" t="n">
        <v>0.01</v>
      </c>
      <c r="C9" s="8" t="n">
        <v>0.01</v>
      </c>
    </row>
    <row r="10" spans="1:3">
      <c r="A10" s="4" t="s">
        <v>77</v>
      </c>
      <c r="B10" s="5" t="n">
        <v>47070000</v>
      </c>
      <c r="C10" s="5" t="n">
        <v>47070000</v>
      </c>
    </row>
    <row r="11" spans="1:3">
      <c r="A11" s="4" t="s">
        <v>78</v>
      </c>
      <c r="B11" s="5" t="n">
        <v>44170000</v>
      </c>
      <c r="C11" s="5" t="n">
        <v>44170000</v>
      </c>
    </row>
    <row r="12" spans="1:3">
      <c r="A12" s="4" t="s">
        <v>79</v>
      </c>
      <c r="B12" s="5" t="n">
        <v>24429000</v>
      </c>
      <c r="C12" s="5" t="n">
        <v>248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3</v>
      </c>
      <c r="B1" s="2" t="s">
        <v>1</v>
      </c>
    </row>
    <row r="2" spans="1:3">
      <c r="B2" s="2" t="s">
        <v>264</v>
      </c>
      <c r="C2" s="2" t="s">
        <v>265</v>
      </c>
    </row>
    <row r="3" spans="1:3">
      <c r="A3" s="3" t="s">
        <v>266</v>
      </c>
    </row>
    <row r="4" spans="1:3">
      <c r="A4" s="4" t="s">
        <v>267</v>
      </c>
      <c r="B4" s="5" t="n">
        <v>2</v>
      </c>
    </row>
    <row r="5" spans="1:3">
      <c r="A5" s="4" t="s">
        <v>268</v>
      </c>
    </row>
    <row r="6" spans="1:3">
      <c r="A6" s="3" t="s">
        <v>266</v>
      </c>
    </row>
    <row r="7" spans="1:3">
      <c r="A7" s="4" t="s">
        <v>269</v>
      </c>
      <c r="B7" s="7" t="n">
        <v>0</v>
      </c>
      <c r="C7" s="7" t="n">
        <v>117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0</v>
      </c>
      <c r="B1" s="2" t="s">
        <v>2</v>
      </c>
      <c r="C1" s="2" t="s">
        <v>25</v>
      </c>
    </row>
    <row r="2" spans="1:3">
      <c r="A2" s="3" t="s">
        <v>192</v>
      </c>
    </row>
    <row r="3" spans="1:3">
      <c r="A3" s="4" t="s">
        <v>271</v>
      </c>
      <c r="B3" s="7" t="n">
        <v>53463</v>
      </c>
      <c r="C3" s="7" t="n">
        <v>46604</v>
      </c>
    </row>
    <row r="4" spans="1:3">
      <c r="A4" s="4" t="s">
        <v>272</v>
      </c>
      <c r="B4" s="5" t="n">
        <v>169763</v>
      </c>
      <c r="C4" s="5" t="n">
        <v>183862</v>
      </c>
    </row>
    <row r="5" spans="1:3">
      <c r="A5" s="4" t="s">
        <v>273</v>
      </c>
      <c r="B5" s="7" t="n">
        <v>223226</v>
      </c>
      <c r="C5" s="7" t="n">
        <v>2304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4</v>
      </c>
      <c r="B1" s="2" t="s">
        <v>2</v>
      </c>
      <c r="C1" s="2" t="s">
        <v>25</v>
      </c>
    </row>
    <row r="2" spans="1:3">
      <c r="A2" s="3" t="s">
        <v>192</v>
      </c>
    </row>
    <row r="3" spans="1:3">
      <c r="A3" s="4" t="s">
        <v>275</v>
      </c>
      <c r="B3" s="7" t="n">
        <v>0</v>
      </c>
      <c r="C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77</v>
      </c>
    </row>
    <row r="3" spans="1:3">
      <c r="A3" s="4" t="s">
        <v>278</v>
      </c>
      <c r="B3" s="7" t="n">
        <v>274</v>
      </c>
      <c r="C3" s="7" t="n">
        <v>11</v>
      </c>
    </row>
    <row r="4" spans="1:3">
      <c r="A4" s="4" t="s">
        <v>279</v>
      </c>
      <c r="B4" s="5" t="n">
        <v>1997</v>
      </c>
      <c r="C4" s="5" t="n">
        <v>2858</v>
      </c>
    </row>
    <row r="5" spans="1:3">
      <c r="A5" s="4" t="s">
        <v>280</v>
      </c>
      <c r="B5" s="5" t="n">
        <v>4094</v>
      </c>
      <c r="C5" s="5" t="n">
        <v>13752</v>
      </c>
    </row>
    <row r="6" spans="1:3">
      <c r="A6" s="4" t="s">
        <v>281</v>
      </c>
    </row>
    <row r="7" spans="1:3">
      <c r="A7" s="3" t="s">
        <v>277</v>
      </c>
    </row>
    <row r="8" spans="1:3">
      <c r="A8" s="4" t="s">
        <v>278</v>
      </c>
      <c r="B8" s="5" t="n">
        <v>274</v>
      </c>
      <c r="C8" s="5" t="n">
        <v>11</v>
      </c>
    </row>
    <row r="9" spans="1:3">
      <c r="A9" s="4" t="s">
        <v>280</v>
      </c>
      <c r="B9" s="5" t="n">
        <v>2097</v>
      </c>
      <c r="C9" s="5" t="n">
        <v>10894</v>
      </c>
    </row>
    <row r="10" spans="1:3">
      <c r="A10" s="4" t="s">
        <v>282</v>
      </c>
    </row>
    <row r="11" spans="1:3">
      <c r="A11" s="3" t="s">
        <v>277</v>
      </c>
    </row>
    <row r="12" spans="1:3">
      <c r="A12" s="4" t="s">
        <v>279</v>
      </c>
      <c r="B12" s="5" t="n">
        <v>1997</v>
      </c>
      <c r="C12" s="5" t="n">
        <v>2858</v>
      </c>
    </row>
    <row r="13" spans="1:3">
      <c r="A13" s="4" t="s">
        <v>280</v>
      </c>
      <c r="B13" s="5" t="n">
        <v>1997</v>
      </c>
      <c r="C13" s="5" t="n">
        <v>2858</v>
      </c>
    </row>
    <row r="14" spans="1:3">
      <c r="A14" s="4" t="s">
        <v>283</v>
      </c>
    </row>
    <row r="15" spans="1:3">
      <c r="A15" s="3" t="s">
        <v>277</v>
      </c>
    </row>
    <row r="16" spans="1:3">
      <c r="A16" s="4" t="s">
        <v>284</v>
      </c>
      <c r="B16" s="5" t="n">
        <v>274</v>
      </c>
      <c r="C16" s="5" t="n">
        <v>11</v>
      </c>
    </row>
    <row r="17" spans="1:3">
      <c r="A17" s="4" t="s">
        <v>285</v>
      </c>
      <c r="B17" s="5" t="n">
        <v>717</v>
      </c>
      <c r="C17" s="5" t="n">
        <v>2615</v>
      </c>
    </row>
    <row r="18" spans="1:3">
      <c r="A18" s="4" t="s">
        <v>286</v>
      </c>
    </row>
    <row r="19" spans="1:3">
      <c r="A19" s="3" t="s">
        <v>277</v>
      </c>
    </row>
    <row r="20" spans="1:3">
      <c r="A20" s="4" t="s">
        <v>284</v>
      </c>
      <c r="B20" s="5" t="n">
        <v>274</v>
      </c>
      <c r="C20" s="5" t="n">
        <v>11</v>
      </c>
    </row>
    <row r="21" spans="1:3">
      <c r="A21" s="4" t="s">
        <v>285</v>
      </c>
      <c r="B21" s="5" t="n">
        <v>717</v>
      </c>
      <c r="C21" s="5" t="n">
        <v>2615</v>
      </c>
    </row>
    <row r="22" spans="1:3">
      <c r="A22" s="4" t="s">
        <v>287</v>
      </c>
    </row>
    <row r="23" spans="1:3">
      <c r="A23" s="3" t="s">
        <v>277</v>
      </c>
    </row>
    <row r="24" spans="1:3">
      <c r="A24" s="4" t="s">
        <v>285</v>
      </c>
      <c r="C24" s="5" t="n">
        <v>252</v>
      </c>
    </row>
    <row r="25" spans="1:3">
      <c r="A25" s="4" t="s">
        <v>288</v>
      </c>
    </row>
    <row r="26" spans="1:3">
      <c r="A26" s="3" t="s">
        <v>277</v>
      </c>
    </row>
    <row r="27" spans="1:3">
      <c r="A27" s="4" t="s">
        <v>285</v>
      </c>
      <c r="C27" s="5" t="n">
        <v>252</v>
      </c>
    </row>
    <row r="28" spans="1:3">
      <c r="A28" s="4" t="s">
        <v>289</v>
      </c>
    </row>
    <row r="29" spans="1:3">
      <c r="A29" s="3" t="s">
        <v>277</v>
      </c>
    </row>
    <row r="30" spans="1:3">
      <c r="A30" s="4" t="s">
        <v>285</v>
      </c>
      <c r="B30" s="5" t="n">
        <v>1380</v>
      </c>
      <c r="C30" s="5" t="n">
        <v>8027</v>
      </c>
    </row>
    <row r="31" spans="1:3">
      <c r="A31" s="4" t="s">
        <v>290</v>
      </c>
    </row>
    <row r="32" spans="1:3">
      <c r="A32" s="3" t="s">
        <v>277</v>
      </c>
    </row>
    <row r="33" spans="1:3">
      <c r="A33" s="4" t="s">
        <v>285</v>
      </c>
      <c r="B33" s="7" t="n">
        <v>1380</v>
      </c>
      <c r="C33" s="7" t="n">
        <v>80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1</v>
      </c>
      <c r="B1" s="2" t="s">
        <v>1</v>
      </c>
    </row>
    <row r="2" spans="1:3">
      <c r="B2" s="2" t="s">
        <v>2</v>
      </c>
      <c r="C2" s="2" t="s">
        <v>82</v>
      </c>
    </row>
    <row r="3" spans="1:3">
      <c r="A3" s="3" t="s">
        <v>195</v>
      </c>
    </row>
    <row r="4" spans="1:3">
      <c r="A4" s="4" t="s">
        <v>292</v>
      </c>
      <c r="B4" s="7" t="n">
        <v>0</v>
      </c>
      <c r="C4"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81</v>
      </c>
      <c r="D1" s="2" t="s">
        <v>1</v>
      </c>
    </row>
    <row r="2" spans="1:5">
      <c r="B2" s="2" t="s">
        <v>2</v>
      </c>
      <c r="C2" s="2" t="s">
        <v>82</v>
      </c>
      <c r="D2" s="2" t="s">
        <v>2</v>
      </c>
      <c r="E2" s="2" t="s">
        <v>82</v>
      </c>
    </row>
    <row r="3" spans="1:5">
      <c r="A3" s="3" t="s">
        <v>277</v>
      </c>
    </row>
    <row r="4" spans="1:5">
      <c r="A4" s="4" t="s">
        <v>294</v>
      </c>
      <c r="B4" s="7" t="n">
        <v>2199</v>
      </c>
      <c r="C4" s="7" t="n">
        <v>2285</v>
      </c>
      <c r="D4" s="7" t="n">
        <v>2858</v>
      </c>
      <c r="E4" s="7" t="n">
        <v>2444</v>
      </c>
    </row>
    <row r="5" spans="1:5">
      <c r="A5" s="4" t="s">
        <v>295</v>
      </c>
      <c r="C5" s="5" t="n">
        <v>750</v>
      </c>
      <c r="E5" s="5" t="n">
        <v>750</v>
      </c>
    </row>
    <row r="6" spans="1:5">
      <c r="A6" s="4" t="s">
        <v>296</v>
      </c>
      <c r="B6" s="5" t="n">
        <v>31</v>
      </c>
      <c r="C6" s="5" t="n">
        <v>45</v>
      </c>
      <c r="D6" s="5" t="n">
        <v>57</v>
      </c>
      <c r="E6" s="5" t="n">
        <v>100</v>
      </c>
    </row>
    <row r="7" spans="1:5">
      <c r="A7" s="4" t="s">
        <v>297</v>
      </c>
      <c r="B7" s="5" t="n">
        <v>-233</v>
      </c>
      <c r="C7" s="5" t="n">
        <v>-211</v>
      </c>
      <c r="D7" s="5" t="n">
        <v>-918</v>
      </c>
      <c r="E7" s="5" t="n">
        <v>-425</v>
      </c>
    </row>
    <row r="8" spans="1:5">
      <c r="A8" s="4" t="s">
        <v>298</v>
      </c>
      <c r="B8" s="7" t="n">
        <v>1997</v>
      </c>
      <c r="C8" s="7" t="n">
        <v>2869</v>
      </c>
      <c r="D8" s="7" t="n">
        <v>1997</v>
      </c>
      <c r="E8" s="7" t="n">
        <v>28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299</v>
      </c>
      <c r="B1" s="2" t="s">
        <v>81</v>
      </c>
      <c r="D1" s="2" t="s">
        <v>1</v>
      </c>
    </row>
    <row r="2" spans="1:9">
      <c r="B2" s="2" t="s">
        <v>2</v>
      </c>
      <c r="C2" s="2" t="s">
        <v>82</v>
      </c>
      <c r="D2" s="2" t="s">
        <v>2</v>
      </c>
      <c r="E2" s="2" t="s">
        <v>82</v>
      </c>
      <c r="F2" s="2" t="s">
        <v>25</v>
      </c>
      <c r="G2" s="2" t="s">
        <v>300</v>
      </c>
      <c r="H2" s="2" t="s">
        <v>301</v>
      </c>
      <c r="I2" s="2" t="s">
        <v>302</v>
      </c>
    </row>
    <row r="3" spans="1:9">
      <c r="A3" s="4" t="s">
        <v>303</v>
      </c>
    </row>
    <row r="4" spans="1:9">
      <c r="A4" s="3" t="s">
        <v>304</v>
      </c>
    </row>
    <row r="5" spans="1:9">
      <c r="A5" s="4" t="s">
        <v>305</v>
      </c>
      <c r="B5" s="7" t="n">
        <v>0</v>
      </c>
      <c r="C5" s="7" t="n">
        <v>0</v>
      </c>
      <c r="D5" s="7" t="n">
        <v>0</v>
      </c>
      <c r="E5" s="7" t="n">
        <v>0</v>
      </c>
    </row>
    <row r="6" spans="1:9">
      <c r="A6" s="4" t="s">
        <v>306</v>
      </c>
      <c r="B6" s="5" t="n">
        <v>300000</v>
      </c>
      <c r="D6" s="5" t="n">
        <v>300000</v>
      </c>
      <c r="F6" s="7" t="n">
        <v>300000</v>
      </c>
    </row>
    <row r="7" spans="1:9">
      <c r="A7" s="4" t="s">
        <v>307</v>
      </c>
    </row>
    <row r="8" spans="1:9">
      <c r="A8" s="3" t="s">
        <v>304</v>
      </c>
    </row>
    <row r="9" spans="1:9">
      <c r="A9" s="4" t="s">
        <v>308</v>
      </c>
      <c r="B9" s="5" t="n">
        <v>17100000</v>
      </c>
      <c r="D9" s="5" t="n">
        <v>17100000</v>
      </c>
      <c r="F9" s="5" t="n">
        <v>16700000</v>
      </c>
    </row>
    <row r="10" spans="1:9">
      <c r="A10" s="4" t="s">
        <v>309</v>
      </c>
      <c r="B10" s="5" t="n">
        <v>19000000</v>
      </c>
      <c r="D10" s="5" t="n">
        <v>19000000</v>
      </c>
    </row>
    <row r="11" spans="1:9">
      <c r="A11" s="4" t="s">
        <v>310</v>
      </c>
      <c r="B11" s="5" t="n">
        <v>11000000</v>
      </c>
      <c r="D11" s="7" t="n">
        <v>11000000</v>
      </c>
    </row>
    <row r="12" spans="1:9">
      <c r="A12" s="4" t="s">
        <v>311</v>
      </c>
      <c r="D12" s="4" t="s">
        <v>312</v>
      </c>
    </row>
    <row r="13" spans="1:9">
      <c r="A13" s="4" t="s">
        <v>313</v>
      </c>
      <c r="D13" s="4" t="s">
        <v>314</v>
      </c>
    </row>
    <row r="14" spans="1:9">
      <c r="A14" s="4" t="s">
        <v>315</v>
      </c>
      <c r="B14" s="7" t="n">
        <v>300000</v>
      </c>
      <c r="C14" s="7" t="n">
        <v>200000</v>
      </c>
      <c r="D14" s="7" t="n">
        <v>500000</v>
      </c>
      <c r="E14" s="7" t="n">
        <v>900000</v>
      </c>
    </row>
    <row r="15" spans="1:9">
      <c r="A15" s="4" t="s">
        <v>316</v>
      </c>
    </row>
    <row r="16" spans="1:9">
      <c r="A16" s="3" t="s">
        <v>304</v>
      </c>
    </row>
    <row r="17" spans="1:9">
      <c r="A17" s="4" t="s">
        <v>317</v>
      </c>
      <c r="B17" s="4" t="s">
        <v>318</v>
      </c>
      <c r="D17" s="4" t="s">
        <v>318</v>
      </c>
    </row>
    <row r="18" spans="1:9">
      <c r="A18" s="4" t="s">
        <v>319</v>
      </c>
    </row>
    <row r="19" spans="1:9">
      <c r="A19" s="3" t="s">
        <v>304</v>
      </c>
    </row>
    <row r="20" spans="1:9">
      <c r="A20" s="4" t="s">
        <v>317</v>
      </c>
      <c r="B20" s="4" t="s">
        <v>320</v>
      </c>
      <c r="D20" s="4" t="s">
        <v>320</v>
      </c>
    </row>
    <row r="21" spans="1:9">
      <c r="A21" s="4" t="s">
        <v>321</v>
      </c>
    </row>
    <row r="22" spans="1:9">
      <c r="A22" s="3" t="s">
        <v>304</v>
      </c>
    </row>
    <row r="23" spans="1:9">
      <c r="A23" s="4" t="s">
        <v>322</v>
      </c>
      <c r="B23" s="4" t="s">
        <v>323</v>
      </c>
      <c r="C23" s="4" t="s">
        <v>323</v>
      </c>
      <c r="D23" s="4" t="s">
        <v>323</v>
      </c>
      <c r="E23" s="4" t="s">
        <v>323</v>
      </c>
    </row>
    <row r="24" spans="1:9">
      <c r="A24" s="4" t="s">
        <v>324</v>
      </c>
      <c r="D24" s="4" t="s">
        <v>325</v>
      </c>
    </row>
    <row r="25" spans="1:9">
      <c r="A25" s="4" t="s">
        <v>326</v>
      </c>
      <c r="B25" s="7" t="n">
        <v>12000000</v>
      </c>
      <c r="D25" s="7" t="n">
        <v>12000000</v>
      </c>
    </row>
    <row r="26" spans="1:9">
      <c r="A26" s="4" t="s">
        <v>327</v>
      </c>
      <c r="D26" s="4" t="s">
        <v>328</v>
      </c>
    </row>
    <row r="27" spans="1:9">
      <c r="A27" s="4" t="s">
        <v>308</v>
      </c>
      <c r="B27" s="5" t="n">
        <v>2700000</v>
      </c>
      <c r="D27" s="7" t="n">
        <v>2700000</v>
      </c>
      <c r="F27" s="7" t="n">
        <v>0</v>
      </c>
    </row>
    <row r="28" spans="1:9">
      <c r="A28" s="4" t="s">
        <v>329</v>
      </c>
    </row>
    <row r="29" spans="1:9">
      <c r="A29" s="3" t="s">
        <v>304</v>
      </c>
    </row>
    <row r="30" spans="1:9">
      <c r="A30" s="4" t="s">
        <v>330</v>
      </c>
      <c r="B30" s="5" t="n">
        <v>100000</v>
      </c>
      <c r="C30" s="7" t="n">
        <v>100000</v>
      </c>
      <c r="D30" s="5" t="n">
        <v>100000</v>
      </c>
      <c r="E30" s="7" t="n">
        <v>100000</v>
      </c>
    </row>
    <row r="31" spans="1:9">
      <c r="A31" s="4" t="s">
        <v>331</v>
      </c>
    </row>
    <row r="32" spans="1:9">
      <c r="A32" s="3" t="s">
        <v>304</v>
      </c>
    </row>
    <row r="33" spans="1:9">
      <c r="A33" s="4" t="s">
        <v>308</v>
      </c>
      <c r="B33" s="7" t="n">
        <v>2700000</v>
      </c>
      <c r="D33" s="7" t="n">
        <v>2700000</v>
      </c>
      <c r="G33" s="7" t="n">
        <v>6900000</v>
      </c>
    </row>
    <row r="34" spans="1:9">
      <c r="A34" s="4" t="s">
        <v>332</v>
      </c>
    </row>
    <row r="35" spans="1:9">
      <c r="A35" s="3" t="s">
        <v>304</v>
      </c>
    </row>
    <row r="36" spans="1:9">
      <c r="A36" s="4" t="s">
        <v>333</v>
      </c>
      <c r="H36" s="7" t="n">
        <v>3900000</v>
      </c>
      <c r="I36" s="7" t="n">
        <v>3000000</v>
      </c>
    </row>
    <row r="37" spans="1:9">
      <c r="A37" s="4" t="s">
        <v>334</v>
      </c>
      <c r="H37" s="4" t="s">
        <v>335</v>
      </c>
      <c r="I37" s="4" t="s">
        <v>336</v>
      </c>
    </row>
    <row r="38" spans="1:9">
      <c r="A38" s="4" t="s">
        <v>337</v>
      </c>
    </row>
    <row r="39" spans="1:9">
      <c r="A39" s="3" t="s">
        <v>304</v>
      </c>
    </row>
    <row r="40" spans="1:9">
      <c r="A40" s="4" t="s">
        <v>322</v>
      </c>
      <c r="B40" s="4" t="s">
        <v>338</v>
      </c>
      <c r="D40" s="4" t="s">
        <v>3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39</v>
      </c>
      <c r="B1" s="2" t="s">
        <v>340</v>
      </c>
    </row>
    <row r="2" spans="1:4">
      <c r="B2" s="2" t="s">
        <v>341</v>
      </c>
      <c r="C2" s="2" t="s">
        <v>2</v>
      </c>
      <c r="D2" s="2" t="s">
        <v>25</v>
      </c>
    </row>
    <row r="3" spans="1:4">
      <c r="A3" s="3" t="s">
        <v>342</v>
      </c>
    </row>
    <row r="4" spans="1:4">
      <c r="A4" s="4" t="s">
        <v>70</v>
      </c>
      <c r="C4" s="7" t="n">
        <v>2429000</v>
      </c>
      <c r="D4" s="7" t="n">
        <v>3131000</v>
      </c>
    </row>
    <row r="5" spans="1:4">
      <c r="A5" s="4" t="s">
        <v>343</v>
      </c>
    </row>
    <row r="6" spans="1:4">
      <c r="A6" s="3" t="s">
        <v>342</v>
      </c>
    </row>
    <row r="7" spans="1:4">
      <c r="A7" s="4" t="s">
        <v>344</v>
      </c>
      <c r="B7" s="7" t="n">
        <v>4500000</v>
      </c>
    </row>
    <row r="8" spans="1:4">
      <c r="A8" s="4" t="s">
        <v>345</v>
      </c>
    </row>
    <row r="9" spans="1:4">
      <c r="A9" s="3" t="s">
        <v>342</v>
      </c>
    </row>
    <row r="10" spans="1:4">
      <c r="A10" s="4" t="s">
        <v>346</v>
      </c>
      <c r="B10" s="7" t="n">
        <v>3200000</v>
      </c>
    </row>
    <row r="11" spans="1:4">
      <c r="A11" s="4" t="s">
        <v>347</v>
      </c>
      <c r="B11" s="4" t="s">
        <v>348</v>
      </c>
    </row>
    <row r="12" spans="1:4">
      <c r="A12" s="4" t="s">
        <v>349</v>
      </c>
      <c r="B12"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51</v>
      </c>
      <c r="B1" s="2" t="s">
        <v>2</v>
      </c>
      <c r="C1" s="2" t="s">
        <v>25</v>
      </c>
      <c r="D1" s="2" t="s">
        <v>300</v>
      </c>
    </row>
    <row r="2" spans="1:4">
      <c r="A2" s="3" t="s">
        <v>342</v>
      </c>
    </row>
    <row r="3" spans="1:4">
      <c r="A3" s="4" t="s">
        <v>153</v>
      </c>
      <c r="B3" s="7" t="n">
        <v>351638</v>
      </c>
      <c r="C3" s="7" t="n">
        <v>351215</v>
      </c>
    </row>
    <row r="4" spans="1:4">
      <c r="A4" s="4" t="s">
        <v>153</v>
      </c>
      <c r="B4" s="5" t="n">
        <v>351638</v>
      </c>
      <c r="C4" s="5" t="n">
        <v>351215</v>
      </c>
    </row>
    <row r="5" spans="1:4">
      <c r="A5" s="4" t="s">
        <v>70</v>
      </c>
      <c r="B5" s="5" t="n">
        <v>-2429</v>
      </c>
      <c r="C5" s="5" t="n">
        <v>-3131</v>
      </c>
    </row>
    <row r="6" spans="1:4">
      <c r="A6" s="4" t="s">
        <v>352</v>
      </c>
      <c r="B6" s="5" t="n">
        <v>-36497</v>
      </c>
      <c r="C6" s="5" t="n">
        <v>-35870</v>
      </c>
    </row>
    <row r="7" spans="1:4">
      <c r="A7" s="4" t="s">
        <v>353</v>
      </c>
      <c r="B7" s="5" t="n">
        <v>312712</v>
      </c>
      <c r="C7" s="5" t="n">
        <v>312214</v>
      </c>
    </row>
    <row r="8" spans="1:4">
      <c r="A8" s="4" t="s">
        <v>354</v>
      </c>
    </row>
    <row r="9" spans="1:4">
      <c r="A9" s="3" t="s">
        <v>342</v>
      </c>
    </row>
    <row r="10" spans="1:4">
      <c r="A10" s="4" t="s">
        <v>344</v>
      </c>
      <c r="B10" s="5" t="n">
        <v>3153</v>
      </c>
    </row>
    <row r="11" spans="1:4">
      <c r="A11" s="4" t="s">
        <v>355</v>
      </c>
    </row>
    <row r="12" spans="1:4">
      <c r="A12" s="3" t="s">
        <v>342</v>
      </c>
    </row>
    <row r="13" spans="1:4">
      <c r="A13" s="4" t="s">
        <v>344</v>
      </c>
      <c r="B13" s="5" t="n">
        <v>191000</v>
      </c>
      <c r="C13" s="5" t="n">
        <v>166000</v>
      </c>
    </row>
    <row r="14" spans="1:4">
      <c r="A14" s="4" t="s">
        <v>331</v>
      </c>
    </row>
    <row r="15" spans="1:4">
      <c r="A15" s="3" t="s">
        <v>342</v>
      </c>
    </row>
    <row r="16" spans="1:4">
      <c r="A16" s="4" t="s">
        <v>344</v>
      </c>
      <c r="B16" s="5" t="n">
        <v>2700</v>
      </c>
      <c r="D16" s="7" t="n">
        <v>6900</v>
      </c>
    </row>
    <row r="17" spans="1:4">
      <c r="A17" s="4" t="s">
        <v>356</v>
      </c>
    </row>
    <row r="18" spans="1:4">
      <c r="A18" s="3" t="s">
        <v>342</v>
      </c>
    </row>
    <row r="19" spans="1:4">
      <c r="A19" s="4" t="s">
        <v>357</v>
      </c>
      <c r="B19" s="5" t="n">
        <v>77500</v>
      </c>
      <c r="C19" s="5" t="n">
        <v>82500</v>
      </c>
    </row>
    <row r="20" spans="1:4">
      <c r="A20" s="4" t="s">
        <v>358</v>
      </c>
    </row>
    <row r="21" spans="1:4">
      <c r="A21" s="3" t="s">
        <v>342</v>
      </c>
    </row>
    <row r="22" spans="1:4">
      <c r="A22" s="4" t="s">
        <v>359</v>
      </c>
      <c r="B22" s="5" t="n">
        <v>75000</v>
      </c>
      <c r="C22" s="5" t="n">
        <v>100000</v>
      </c>
    </row>
    <row r="23" spans="1:4">
      <c r="A23" s="4" t="s">
        <v>360</v>
      </c>
    </row>
    <row r="24" spans="1:4">
      <c r="A24" s="3" t="s">
        <v>342</v>
      </c>
    </row>
    <row r="25" spans="1:4">
      <c r="A25" s="4" t="s">
        <v>361</v>
      </c>
      <c r="B25" s="7" t="n">
        <v>2285</v>
      </c>
      <c r="C25" s="7" t="n">
        <v>27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81</v>
      </c>
      <c r="D1" s="2" t="s">
        <v>1</v>
      </c>
    </row>
    <row r="2" spans="1:5">
      <c r="B2" s="2" t="s">
        <v>2</v>
      </c>
      <c r="C2" s="2" t="s">
        <v>82</v>
      </c>
      <c r="D2" s="2" t="s">
        <v>2</v>
      </c>
      <c r="E2" s="2" t="s">
        <v>82</v>
      </c>
    </row>
    <row r="3" spans="1:5">
      <c r="A3" s="3" t="s">
        <v>363</v>
      </c>
    </row>
    <row r="4" spans="1:5">
      <c r="A4" s="4" t="s">
        <v>364</v>
      </c>
      <c r="B4" s="7" t="n">
        <v>-4153</v>
      </c>
      <c r="C4" s="7" t="n">
        <v>5773</v>
      </c>
      <c r="D4" s="7" t="n">
        <v>-9060</v>
      </c>
      <c r="E4" s="7" t="n">
        <v>9534</v>
      </c>
    </row>
    <row r="5" spans="1:5">
      <c r="A5" s="4" t="s">
        <v>365</v>
      </c>
      <c r="B5" s="5" t="n">
        <v>2290</v>
      </c>
      <c r="C5" s="5" t="n">
        <v>3691</v>
      </c>
      <c r="D5" s="5" t="n">
        <v>6068</v>
      </c>
      <c r="E5" s="5" t="n">
        <v>6465</v>
      </c>
    </row>
    <row r="6" spans="1:5">
      <c r="A6" s="4" t="s">
        <v>289</v>
      </c>
    </row>
    <row r="7" spans="1:5">
      <c r="A7" s="3" t="s">
        <v>363</v>
      </c>
    </row>
    <row r="8" spans="1:5">
      <c r="A8" s="4" t="s">
        <v>364</v>
      </c>
      <c r="B8" s="5" t="n">
        <v>-3334</v>
      </c>
      <c r="C8" s="5" t="n">
        <v>4496</v>
      </c>
      <c r="D8" s="5" t="n">
        <v>-6647</v>
      </c>
      <c r="E8" s="5" t="n">
        <v>9559</v>
      </c>
    </row>
    <row r="9" spans="1:5">
      <c r="A9" s="4" t="s">
        <v>365</v>
      </c>
      <c r="B9" s="5" t="n">
        <v>1611</v>
      </c>
      <c r="C9" s="5" t="n">
        <v>2965</v>
      </c>
      <c r="D9" s="5" t="n">
        <v>4683</v>
      </c>
      <c r="E9" s="5" t="n">
        <v>5401</v>
      </c>
    </row>
    <row r="10" spans="1:5">
      <c r="A10" s="4" t="s">
        <v>366</v>
      </c>
    </row>
    <row r="11" spans="1:5">
      <c r="A11" s="3" t="s">
        <v>363</v>
      </c>
    </row>
    <row r="12" spans="1:5">
      <c r="A12" s="4" t="s">
        <v>364</v>
      </c>
      <c r="B12" s="5" t="n">
        <v>-689</v>
      </c>
      <c r="C12" s="5" t="n">
        <v>1348</v>
      </c>
      <c r="D12" s="5" t="n">
        <v>-2161</v>
      </c>
      <c r="E12" s="5" t="n">
        <v>90</v>
      </c>
    </row>
    <row r="13" spans="1:5">
      <c r="A13" s="4" t="s">
        <v>365</v>
      </c>
      <c r="B13" s="5" t="n">
        <v>679</v>
      </c>
      <c r="C13" s="5" t="n">
        <v>764</v>
      </c>
      <c r="D13" s="5" t="n">
        <v>1385</v>
      </c>
      <c r="E13" s="5" t="n">
        <v>1102</v>
      </c>
    </row>
    <row r="14" spans="1:5">
      <c r="A14" s="4" t="s">
        <v>287</v>
      </c>
    </row>
    <row r="15" spans="1:5">
      <c r="A15" s="3" t="s">
        <v>363</v>
      </c>
    </row>
    <row r="16" spans="1:5">
      <c r="A16" s="4" t="s">
        <v>364</v>
      </c>
      <c r="B16" s="7" t="n">
        <v>-130</v>
      </c>
      <c r="C16" s="5" t="n">
        <v>-71</v>
      </c>
      <c r="D16" s="7" t="n">
        <v>-252</v>
      </c>
      <c r="E16" s="5" t="n">
        <v>-115</v>
      </c>
    </row>
    <row r="17" spans="1:5">
      <c r="A17" s="4" t="s">
        <v>367</v>
      </c>
    </row>
    <row r="18" spans="1:5">
      <c r="A18" s="3" t="s">
        <v>363</v>
      </c>
    </row>
    <row r="19" spans="1:5">
      <c r="A19" s="4" t="s">
        <v>365</v>
      </c>
      <c r="C19" s="7" t="n">
        <v>-38</v>
      </c>
      <c r="E19" s="7" t="n">
        <v>-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360785</v>
      </c>
      <c r="C4" s="7" t="n">
        <v>383329</v>
      </c>
      <c r="D4" s="7" t="n">
        <v>718361</v>
      </c>
      <c r="E4" s="7" t="n">
        <v>732453</v>
      </c>
    </row>
    <row r="5" spans="1:5">
      <c r="A5" s="4" t="s">
        <v>85</v>
      </c>
      <c r="B5" s="5" t="n">
        <v>270273</v>
      </c>
      <c r="C5" s="5" t="n">
        <v>296800</v>
      </c>
      <c r="D5" s="5" t="n">
        <v>531243</v>
      </c>
      <c r="E5" s="5" t="n">
        <v>571447</v>
      </c>
    </row>
    <row r="6" spans="1:5">
      <c r="A6" s="4" t="s">
        <v>86</v>
      </c>
      <c r="B6" s="5" t="n">
        <v>90512</v>
      </c>
      <c r="C6" s="5" t="n">
        <v>86529</v>
      </c>
      <c r="D6" s="5" t="n">
        <v>187118</v>
      </c>
      <c r="E6" s="5" t="n">
        <v>161006</v>
      </c>
    </row>
    <row r="7" spans="1:5">
      <c r="A7" s="3" t="s">
        <v>87</v>
      </c>
    </row>
    <row r="8" spans="1:5">
      <c r="A8" s="4" t="s">
        <v>88</v>
      </c>
      <c r="B8" s="5" t="n">
        <v>23210</v>
      </c>
      <c r="C8" s="5" t="n">
        <v>22594</v>
      </c>
      <c r="D8" s="5" t="n">
        <v>47440</v>
      </c>
      <c r="E8" s="5" t="n">
        <v>43821</v>
      </c>
    </row>
    <row r="9" spans="1:5">
      <c r="A9" s="4" t="s">
        <v>89</v>
      </c>
      <c r="B9" s="5" t="n">
        <v>21181</v>
      </c>
      <c r="C9" s="5" t="n">
        <v>25673</v>
      </c>
      <c r="D9" s="5" t="n">
        <v>55710</v>
      </c>
      <c r="E9" s="5" t="n">
        <v>44358</v>
      </c>
    </row>
    <row r="10" spans="1:5">
      <c r="A10" s="4" t="s">
        <v>90</v>
      </c>
      <c r="B10" s="5" t="n">
        <v>737</v>
      </c>
      <c r="C10" s="5" t="n">
        <v>295</v>
      </c>
      <c r="D10" s="5" t="n">
        <v>939</v>
      </c>
      <c r="E10" s="5" t="n">
        <v>1161</v>
      </c>
    </row>
    <row r="11" spans="1:5">
      <c r="A11" s="4" t="s">
        <v>91</v>
      </c>
      <c r="B11" s="5" t="n">
        <v>2128</v>
      </c>
      <c r="C11" s="5" t="n">
        <v>2341</v>
      </c>
      <c r="D11" s="5" t="n">
        <v>4315</v>
      </c>
      <c r="E11" s="5" t="n">
        <v>4867</v>
      </c>
    </row>
    <row r="12" spans="1:5">
      <c r="A12" s="4" t="s">
        <v>92</v>
      </c>
      <c r="B12" s="5" t="n">
        <v>43256</v>
      </c>
      <c r="C12" s="5" t="n">
        <v>35626</v>
      </c>
      <c r="D12" s="5" t="n">
        <v>78714</v>
      </c>
      <c r="E12" s="5" t="n">
        <v>66799</v>
      </c>
    </row>
    <row r="13" spans="1:5">
      <c r="A13" s="3" t="s">
        <v>93</v>
      </c>
    </row>
    <row r="14" spans="1:5">
      <c r="A14" s="4" t="s">
        <v>94</v>
      </c>
      <c r="B14" s="5" t="n">
        <v>4546</v>
      </c>
      <c r="C14" s="5" t="n">
        <v>4947</v>
      </c>
      <c r="D14" s="5" t="n">
        <v>9330</v>
      </c>
      <c r="E14" s="5" t="n">
        <v>9233</v>
      </c>
    </row>
    <row r="15" spans="1:5">
      <c r="A15" s="4" t="s">
        <v>95</v>
      </c>
      <c r="B15" s="5" t="n">
        <v>-1734</v>
      </c>
      <c r="C15" s="5" t="n">
        <v>9192</v>
      </c>
      <c r="D15" s="5" t="n">
        <v>-4771</v>
      </c>
      <c r="E15" s="5" t="n">
        <v>15772</v>
      </c>
    </row>
    <row r="16" spans="1:5">
      <c r="A16" s="4" t="s">
        <v>96</v>
      </c>
      <c r="B16" s="5" t="n">
        <v>40444</v>
      </c>
      <c r="C16" s="5" t="n">
        <v>21487</v>
      </c>
      <c r="D16" s="5" t="n">
        <v>74155</v>
      </c>
      <c r="E16" s="5" t="n">
        <v>41794</v>
      </c>
    </row>
    <row r="17" spans="1:5">
      <c r="A17" s="4" t="s">
        <v>97</v>
      </c>
      <c r="B17" s="5" t="n">
        <v>15348</v>
      </c>
      <c r="C17" s="5" t="n">
        <v>5187</v>
      </c>
      <c r="D17" s="5" t="n">
        <v>29542</v>
      </c>
      <c r="E17" s="5" t="n">
        <v>13066</v>
      </c>
    </row>
    <row r="18" spans="1:5">
      <c r="A18" s="4" t="s">
        <v>98</v>
      </c>
      <c r="B18" s="5" t="n">
        <v>815</v>
      </c>
      <c r="C18" s="5" t="n">
        <v>372</v>
      </c>
      <c r="D18" s="5" t="n">
        <v>911</v>
      </c>
      <c r="E18" s="5" t="n">
        <v>18</v>
      </c>
    </row>
    <row r="19" spans="1:5">
      <c r="A19" s="4" t="s">
        <v>99</v>
      </c>
      <c r="B19" s="5" t="n">
        <v>24281</v>
      </c>
      <c r="C19" s="5" t="n">
        <v>15928</v>
      </c>
      <c r="D19" s="5" t="n">
        <v>43702</v>
      </c>
      <c r="E19" s="5" t="n">
        <v>28710</v>
      </c>
    </row>
    <row r="20" spans="1:5">
      <c r="A20" s="4" t="s">
        <v>100</v>
      </c>
      <c r="B20" s="5" t="n">
        <v>547</v>
      </c>
      <c r="C20" s="5" t="n">
        <v>3582</v>
      </c>
      <c r="D20" s="5" t="n">
        <v>1695</v>
      </c>
      <c r="E20" s="5" t="n">
        <v>4670</v>
      </c>
    </row>
    <row r="21" spans="1:5">
      <c r="A21" s="4" t="s">
        <v>101</v>
      </c>
      <c r="B21" s="5" t="n">
        <v>23734</v>
      </c>
      <c r="C21" s="5" t="n">
        <v>12346</v>
      </c>
      <c r="D21" s="5" t="n">
        <v>42007</v>
      </c>
      <c r="E21" s="5" t="n">
        <v>24040</v>
      </c>
    </row>
    <row r="22" spans="1:5">
      <c r="A22" s="4" t="s">
        <v>102</v>
      </c>
      <c r="B22" s="5" t="n">
        <v>-380</v>
      </c>
      <c r="C22" s="5" t="n">
        <v>-257</v>
      </c>
      <c r="D22" s="5" t="n">
        <v>-742</v>
      </c>
      <c r="E22" s="5" t="n">
        <v>-257</v>
      </c>
    </row>
    <row r="23" spans="1:5">
      <c r="A23" s="4" t="s">
        <v>103</v>
      </c>
      <c r="B23" s="5" t="n">
        <v>-415</v>
      </c>
      <c r="C23" s="5" t="n">
        <v>-362</v>
      </c>
      <c r="D23" s="5" t="n">
        <v>-840</v>
      </c>
      <c r="E23" s="5" t="n">
        <v>-733</v>
      </c>
    </row>
    <row r="24" spans="1:5">
      <c r="A24" s="4" t="s">
        <v>104</v>
      </c>
      <c r="B24" s="5" t="n">
        <v>-24</v>
      </c>
      <c r="C24" s="5" t="n">
        <v>-6</v>
      </c>
      <c r="D24" s="5" t="n">
        <v>-54</v>
      </c>
      <c r="E24" s="5" t="n">
        <v>-12</v>
      </c>
    </row>
    <row r="25" spans="1:5">
      <c r="A25" s="4" t="s">
        <v>105</v>
      </c>
      <c r="B25" s="5" t="n">
        <v>22915</v>
      </c>
      <c r="C25" s="5" t="n">
        <v>11721</v>
      </c>
      <c r="D25" s="5" t="n">
        <v>40371</v>
      </c>
      <c r="E25" s="5" t="n">
        <v>23038</v>
      </c>
    </row>
    <row r="26" spans="1:5">
      <c r="A26" s="4" t="s">
        <v>106</v>
      </c>
      <c r="B26" s="5" t="n">
        <v>-2040</v>
      </c>
      <c r="C26" s="5" t="n">
        <v>-980</v>
      </c>
      <c r="D26" s="5" t="n">
        <v>-3563</v>
      </c>
      <c r="E26" s="5" t="n">
        <v>-1949</v>
      </c>
    </row>
    <row r="27" spans="1:5">
      <c r="A27" s="4" t="s">
        <v>107</v>
      </c>
      <c r="B27" s="7" t="n">
        <v>20875</v>
      </c>
      <c r="C27" s="7" t="n">
        <v>10741</v>
      </c>
      <c r="D27" s="7" t="n">
        <v>36808</v>
      </c>
      <c r="E27" s="7" t="n">
        <v>21089</v>
      </c>
    </row>
    <row r="28" spans="1:5">
      <c r="A28" s="3" t="s">
        <v>108</v>
      </c>
    </row>
    <row r="29" spans="1:5">
      <c r="A29" s="4" t="s">
        <v>109</v>
      </c>
      <c r="B29" s="5" t="n">
        <v>54429</v>
      </c>
      <c r="C29" s="5" t="n">
        <v>53882</v>
      </c>
      <c r="D29" s="5" t="n">
        <v>54250</v>
      </c>
      <c r="E29" s="5" t="n">
        <v>53753</v>
      </c>
    </row>
    <row r="30" spans="1:5">
      <c r="A30" s="4" t="s">
        <v>110</v>
      </c>
      <c r="B30" s="5" t="n">
        <v>55276</v>
      </c>
      <c r="C30" s="5" t="n">
        <v>55194</v>
      </c>
      <c r="D30" s="5" t="n">
        <v>55115</v>
      </c>
      <c r="E30" s="5" t="n">
        <v>55093</v>
      </c>
    </row>
    <row r="31" spans="1:5">
      <c r="A31" s="3" t="s">
        <v>111</v>
      </c>
    </row>
    <row r="32" spans="1:5">
      <c r="A32" s="4" t="s">
        <v>109</v>
      </c>
      <c r="B32" s="8" t="n">
        <v>0.38</v>
      </c>
      <c r="C32" s="8" t="n">
        <v>0.2</v>
      </c>
      <c r="D32" s="8" t="n">
        <v>0.68</v>
      </c>
      <c r="E32" s="8" t="n">
        <v>0.39</v>
      </c>
    </row>
    <row r="33" spans="1:5">
      <c r="A33" s="4" t="s">
        <v>110</v>
      </c>
      <c r="B33" s="9" t="n">
        <v>0.38</v>
      </c>
      <c r="C33" s="9" t="n">
        <v>0.19</v>
      </c>
      <c r="D33" s="9" t="n">
        <v>0.67</v>
      </c>
      <c r="E33" s="9" t="n">
        <v>0.38</v>
      </c>
    </row>
    <row r="34" spans="1:5">
      <c r="A34" s="4" t="s">
        <v>112</v>
      </c>
      <c r="B34" s="8" t="n">
        <v>0.06</v>
      </c>
      <c r="C34" s="8" t="n">
        <v>0.05</v>
      </c>
      <c r="D34" s="8" t="n">
        <v>0.12</v>
      </c>
      <c r="E34"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81</v>
      </c>
      <c r="D1" s="2" t="s">
        <v>1</v>
      </c>
    </row>
    <row r="2" spans="1:5">
      <c r="B2" s="2" t="s">
        <v>2</v>
      </c>
      <c r="C2" s="2" t="s">
        <v>82</v>
      </c>
      <c r="D2" s="2" t="s">
        <v>2</v>
      </c>
      <c r="E2" s="2" t="s">
        <v>82</v>
      </c>
    </row>
    <row r="3" spans="1:5">
      <c r="A3" s="3" t="s">
        <v>363</v>
      </c>
    </row>
    <row r="4" spans="1:5">
      <c r="A4" s="4" t="s">
        <v>369</v>
      </c>
      <c r="C4" s="10" t="n">
        <v>0.3</v>
      </c>
      <c r="D4" s="10" t="n">
        <v>1.8</v>
      </c>
      <c r="E4" s="10" t="n">
        <v>0.2</v>
      </c>
    </row>
    <row r="5" spans="1:5">
      <c r="A5" s="4" t="s">
        <v>370</v>
      </c>
      <c r="B5" s="10" t="n">
        <v>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4" t="s">
        <v>372</v>
      </c>
    </row>
    <row r="3" spans="1:3">
      <c r="A3" s="3" t="s">
        <v>363</v>
      </c>
    </row>
    <row r="4" spans="1:3">
      <c r="A4" s="4" t="s">
        <v>373</v>
      </c>
      <c r="C4" s="7" t="n">
        <v>-252</v>
      </c>
    </row>
    <row r="5" spans="1:3">
      <c r="A5" s="4" t="s">
        <v>374</v>
      </c>
    </row>
    <row r="6" spans="1:3">
      <c r="A6" s="3" t="s">
        <v>363</v>
      </c>
    </row>
    <row r="7" spans="1:3">
      <c r="A7" s="4" t="s">
        <v>375</v>
      </c>
      <c r="B7" s="7" t="n">
        <v>208</v>
      </c>
    </row>
    <row r="8" spans="1:3">
      <c r="A8" s="4" t="s">
        <v>376</v>
      </c>
    </row>
    <row r="9" spans="1:3">
      <c r="A9" s="3" t="s">
        <v>363</v>
      </c>
    </row>
    <row r="10" spans="1:3">
      <c r="A10" s="4" t="s">
        <v>375</v>
      </c>
      <c r="B10" s="5" t="n">
        <v>66</v>
      </c>
      <c r="C10" s="5" t="n">
        <v>11</v>
      </c>
    </row>
    <row r="11" spans="1:3">
      <c r="A11" s="4" t="s">
        <v>377</v>
      </c>
    </row>
    <row r="12" spans="1:3">
      <c r="A12" s="3" t="s">
        <v>363</v>
      </c>
    </row>
    <row r="13" spans="1:3">
      <c r="A13" s="4" t="s">
        <v>373</v>
      </c>
      <c r="B13" s="5" t="n">
        <v>-664</v>
      </c>
      <c r="C13" s="5" t="n">
        <v>-2609</v>
      </c>
    </row>
    <row r="14" spans="1:3">
      <c r="A14" s="4" t="s">
        <v>378</v>
      </c>
    </row>
    <row r="15" spans="1:3">
      <c r="A15" s="3" t="s">
        <v>363</v>
      </c>
    </row>
    <row r="16" spans="1:3">
      <c r="A16" s="4" t="s">
        <v>373</v>
      </c>
      <c r="B16" s="5" t="n">
        <v>-53</v>
      </c>
      <c r="C16" s="5" t="n">
        <v>-6</v>
      </c>
    </row>
    <row r="17" spans="1:3">
      <c r="A17" s="4" t="s">
        <v>379</v>
      </c>
    </row>
    <row r="18" spans="1:3">
      <c r="A18" s="3" t="s">
        <v>363</v>
      </c>
    </row>
    <row r="19" spans="1:3">
      <c r="A19" s="4" t="s">
        <v>373</v>
      </c>
      <c r="B19" s="7" t="n">
        <v>-1380</v>
      </c>
      <c r="C19" s="7" t="n">
        <v>-80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3" t="s">
        <v>382</v>
      </c>
    </row>
    <row r="4" spans="1:2">
      <c r="A4" s="4" t="s">
        <v>383</v>
      </c>
      <c r="B4" s="7" t="n">
        <v>6100000</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88</v>
      </c>
      <c r="B1" s="2" t="s">
        <v>1</v>
      </c>
    </row>
    <row r="2" spans="1:3">
      <c r="B2" s="2" t="s">
        <v>2</v>
      </c>
      <c r="C2" s="2" t="s">
        <v>82</v>
      </c>
    </row>
    <row r="3" spans="1:3">
      <c r="A3" s="3" t="s">
        <v>209</v>
      </c>
    </row>
    <row r="4" spans="1:3">
      <c r="A4" s="4" t="s">
        <v>389</v>
      </c>
      <c r="B4" s="4" t="s">
        <v>390</v>
      </c>
      <c r="C4" s="4" t="s">
        <v>391</v>
      </c>
    </row>
    <row r="5" spans="1:3">
      <c r="A5" s="4" t="s">
        <v>392</v>
      </c>
      <c r="B5" s="4" t="s">
        <v>3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81</v>
      </c>
      <c r="D1" s="2" t="s">
        <v>1</v>
      </c>
    </row>
    <row r="2" spans="1:5">
      <c r="B2" s="2" t="s">
        <v>2</v>
      </c>
      <c r="C2" s="2" t="s">
        <v>82</v>
      </c>
      <c r="D2" s="2" t="s">
        <v>2</v>
      </c>
      <c r="E2" s="2" t="s">
        <v>82</v>
      </c>
    </row>
    <row r="3" spans="1:5">
      <c r="A3" s="3" t="s">
        <v>395</v>
      </c>
    </row>
    <row r="4" spans="1:5">
      <c r="A4" s="4" t="s">
        <v>396</v>
      </c>
      <c r="B4" s="7" t="n">
        <v>-2908</v>
      </c>
      <c r="C4" s="7" t="n">
        <v>1170</v>
      </c>
      <c r="D4" s="7" t="n">
        <v>6112</v>
      </c>
      <c r="E4" s="7" t="n">
        <v>2212</v>
      </c>
    </row>
    <row r="5" spans="1:5">
      <c r="A5" s="4" t="s">
        <v>397</v>
      </c>
    </row>
    <row r="6" spans="1:5">
      <c r="A6" s="3" t="s">
        <v>395</v>
      </c>
    </row>
    <row r="7" spans="1:5">
      <c r="A7" s="4" t="s">
        <v>396</v>
      </c>
      <c r="B7" s="5" t="n">
        <v>-100</v>
      </c>
    </row>
    <row r="8" spans="1:5">
      <c r="A8" s="4" t="s">
        <v>398</v>
      </c>
    </row>
    <row r="9" spans="1:5">
      <c r="A9" s="3" t="s">
        <v>395</v>
      </c>
    </row>
    <row r="10" spans="1:5">
      <c r="A10" s="4" t="s">
        <v>396</v>
      </c>
      <c r="B10" s="5" t="n">
        <v>-100</v>
      </c>
      <c r="D10" s="5" t="n">
        <v>200</v>
      </c>
    </row>
    <row r="11" spans="1:5">
      <c r="A11" s="4" t="s">
        <v>399</v>
      </c>
    </row>
    <row r="12" spans="1:5">
      <c r="A12" s="3" t="s">
        <v>395</v>
      </c>
    </row>
    <row r="13" spans="1:5">
      <c r="A13" s="4" t="s">
        <v>396</v>
      </c>
      <c r="B13" s="7" t="n">
        <v>-2708</v>
      </c>
      <c r="C13" s="7" t="n">
        <v>1170</v>
      </c>
      <c r="D13" s="7" t="n">
        <v>5912</v>
      </c>
      <c r="E13" s="7" t="n">
        <v>22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00</v>
      </c>
      <c r="B1" s="2" t="s">
        <v>1</v>
      </c>
    </row>
    <row r="2" spans="1:2">
      <c r="B2" s="2" t="s">
        <v>401</v>
      </c>
    </row>
    <row r="3" spans="1:2">
      <c r="A3" s="4" t="s">
        <v>402</v>
      </c>
    </row>
    <row r="4" spans="1:2">
      <c r="A4" s="3" t="s">
        <v>403</v>
      </c>
    </row>
    <row r="5" spans="1:2">
      <c r="A5" s="4" t="s">
        <v>404</v>
      </c>
      <c r="B5" s="4" t="s">
        <v>405</v>
      </c>
    </row>
    <row r="6" spans="1:2">
      <c r="A6" s="4" t="s">
        <v>406</v>
      </c>
      <c r="B6" s="5" t="n">
        <v>5</v>
      </c>
    </row>
    <row r="7" spans="1:2">
      <c r="A7" s="4" t="s">
        <v>407</v>
      </c>
    </row>
    <row r="8" spans="1:2">
      <c r="A8" s="3" t="s">
        <v>403</v>
      </c>
    </row>
    <row r="9" spans="1:2">
      <c r="A9" s="4" t="s">
        <v>404</v>
      </c>
      <c r="B9" s="4" t="s">
        <v>405</v>
      </c>
    </row>
    <row r="10" spans="1:2">
      <c r="A10" s="4" t="s">
        <v>408</v>
      </c>
      <c r="B10" s="4" t="s">
        <v>409</v>
      </c>
    </row>
    <row r="11" spans="1:2">
      <c r="A11" s="4" t="s">
        <v>410</v>
      </c>
    </row>
    <row r="12" spans="1:2">
      <c r="A12" s="3" t="s">
        <v>403</v>
      </c>
    </row>
    <row r="13" spans="1:2">
      <c r="A13" s="4" t="s">
        <v>404</v>
      </c>
      <c r="B13" s="4" t="s">
        <v>405</v>
      </c>
    </row>
    <row r="14" spans="1:2">
      <c r="A14" s="4" t="s">
        <v>406</v>
      </c>
      <c r="B1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11</v>
      </c>
      <c r="B1" s="2" t="s">
        <v>81</v>
      </c>
      <c r="D1" s="2" t="s">
        <v>1</v>
      </c>
    </row>
    <row r="2" spans="1:5">
      <c r="B2" s="2" t="s">
        <v>2</v>
      </c>
      <c r="C2" s="2" t="s">
        <v>82</v>
      </c>
      <c r="D2" s="2" t="s">
        <v>2</v>
      </c>
      <c r="E2" s="2" t="s">
        <v>82</v>
      </c>
    </row>
    <row r="3" spans="1:5">
      <c r="A3" s="3" t="s">
        <v>403</v>
      </c>
    </row>
    <row r="4" spans="1:5">
      <c r="A4" s="4" t="s">
        <v>412</v>
      </c>
      <c r="B4" s="4" t="s">
        <v>413</v>
      </c>
      <c r="C4" s="4" t="s">
        <v>414</v>
      </c>
      <c r="D4" s="4" t="s">
        <v>413</v>
      </c>
      <c r="E4" s="4" t="s">
        <v>414</v>
      </c>
    </row>
    <row r="5" spans="1:5">
      <c r="A5" s="4" t="s">
        <v>415</v>
      </c>
      <c r="B5" s="4" t="s">
        <v>416</v>
      </c>
      <c r="C5" s="4" t="s">
        <v>417</v>
      </c>
      <c r="D5" s="4" t="s">
        <v>416</v>
      </c>
      <c r="E5" s="4" t="s">
        <v>417</v>
      </c>
    </row>
    <row r="6" spans="1:5">
      <c r="A6" s="4" t="s">
        <v>418</v>
      </c>
      <c r="B6" s="4" t="s">
        <v>419</v>
      </c>
      <c r="C6" s="4" t="s">
        <v>420</v>
      </c>
      <c r="D6" s="4" t="s">
        <v>419</v>
      </c>
      <c r="E6" s="4" t="s">
        <v>420</v>
      </c>
    </row>
    <row r="7" spans="1:5">
      <c r="A7" s="4" t="s">
        <v>421</v>
      </c>
      <c r="B7" s="4" t="s">
        <v>422</v>
      </c>
      <c r="C7" s="4" t="s">
        <v>423</v>
      </c>
      <c r="D7" s="4" t="s">
        <v>422</v>
      </c>
      <c r="E7" s="4" t="s">
        <v>423</v>
      </c>
    </row>
    <row r="8" spans="1:5">
      <c r="A8" s="4" t="s">
        <v>424</v>
      </c>
      <c r="B8" s="4" t="s">
        <v>425</v>
      </c>
      <c r="C8" s="4" t="s">
        <v>419</v>
      </c>
      <c r="D8" s="4" t="s">
        <v>425</v>
      </c>
      <c r="E8" s="4" t="s">
        <v>419</v>
      </c>
    </row>
    <row r="9" spans="1:5">
      <c r="A9" s="4" t="s">
        <v>426</v>
      </c>
    </row>
    <row r="10" spans="1:5">
      <c r="A10" s="3" t="s">
        <v>403</v>
      </c>
    </row>
    <row r="11" spans="1:5">
      <c r="A11" s="4" t="s">
        <v>427</v>
      </c>
      <c r="B11" s="7" t="n">
        <v>22</v>
      </c>
      <c r="C11" s="8" t="n">
        <v>26.35</v>
      </c>
      <c r="D11" s="7" t="n">
        <v>22</v>
      </c>
      <c r="E11" s="8" t="n">
        <v>26.35</v>
      </c>
    </row>
    <row r="12" spans="1:5">
      <c r="A12" s="4" t="s">
        <v>428</v>
      </c>
      <c r="B12" s="4" t="s">
        <v>429</v>
      </c>
      <c r="C12" s="4" t="s">
        <v>429</v>
      </c>
      <c r="D12" s="4" t="s">
        <v>429</v>
      </c>
      <c r="E12" s="4" t="s">
        <v>429</v>
      </c>
    </row>
    <row r="13" spans="1:5">
      <c r="A13" s="4" t="s">
        <v>430</v>
      </c>
    </row>
    <row r="14" spans="1:5">
      <c r="A14" s="3" t="s">
        <v>403</v>
      </c>
    </row>
    <row r="15" spans="1:5">
      <c r="A15" s="4" t="s">
        <v>427</v>
      </c>
      <c r="B15" s="8" t="n">
        <v>28.17</v>
      </c>
      <c r="C15" s="8" t="n">
        <v>33.03</v>
      </c>
      <c r="D15" s="8" t="n">
        <v>28.17</v>
      </c>
      <c r="E15" s="8" t="n">
        <v>33.03</v>
      </c>
    </row>
    <row r="16" spans="1:5">
      <c r="A16" s="4" t="s">
        <v>428</v>
      </c>
      <c r="B16" s="4" t="s">
        <v>431</v>
      </c>
      <c r="C16" s="4" t="s">
        <v>432</v>
      </c>
      <c r="D16" s="4" t="s">
        <v>431</v>
      </c>
      <c r="E16" s="4" t="s">
        <v>4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81</v>
      </c>
      <c r="D1" s="2" t="s">
        <v>1</v>
      </c>
    </row>
    <row r="2" spans="1:5">
      <c r="B2" s="2" t="s">
        <v>2</v>
      </c>
      <c r="C2" s="2" t="s">
        <v>82</v>
      </c>
      <c r="D2" s="2" t="s">
        <v>2</v>
      </c>
      <c r="E2" s="2" t="s">
        <v>82</v>
      </c>
    </row>
    <row r="3" spans="1:5">
      <c r="A3" s="3" t="s">
        <v>434</v>
      </c>
    </row>
    <row r="4" spans="1:5">
      <c r="A4" s="4" t="s">
        <v>101</v>
      </c>
      <c r="B4" s="7" t="n">
        <v>23734</v>
      </c>
      <c r="C4" s="7" t="n">
        <v>12346</v>
      </c>
      <c r="D4" s="7" t="n">
        <v>42007</v>
      </c>
      <c r="E4" s="7" t="n">
        <v>24040</v>
      </c>
    </row>
    <row r="5" spans="1:5">
      <c r="A5" s="4" t="s">
        <v>102</v>
      </c>
      <c r="B5" s="5" t="n">
        <v>-380</v>
      </c>
      <c r="C5" s="5" t="n">
        <v>-257</v>
      </c>
      <c r="D5" s="5" t="n">
        <v>-742</v>
      </c>
      <c r="E5" s="5" t="n">
        <v>-257</v>
      </c>
    </row>
    <row r="6" spans="1:5">
      <c r="A6" s="4" t="s">
        <v>103</v>
      </c>
      <c r="B6" s="5" t="n">
        <v>-415</v>
      </c>
      <c r="C6" s="5" t="n">
        <v>-362</v>
      </c>
      <c r="D6" s="5" t="n">
        <v>-840</v>
      </c>
      <c r="E6" s="5" t="n">
        <v>-733</v>
      </c>
    </row>
    <row r="7" spans="1:5">
      <c r="A7" s="4" t="s">
        <v>104</v>
      </c>
      <c r="B7" s="5" t="n">
        <v>-24</v>
      </c>
      <c r="C7" s="5" t="n">
        <v>-6</v>
      </c>
      <c r="D7" s="5" t="n">
        <v>-54</v>
      </c>
      <c r="E7" s="5" t="n">
        <v>-12</v>
      </c>
    </row>
    <row r="8" spans="1:5">
      <c r="A8" s="4" t="s">
        <v>105</v>
      </c>
      <c r="B8" s="5" t="n">
        <v>22915</v>
      </c>
      <c r="C8" s="5" t="n">
        <v>11721</v>
      </c>
      <c r="D8" s="5" t="n">
        <v>40371</v>
      </c>
      <c r="E8" s="5" t="n">
        <v>23038</v>
      </c>
    </row>
    <row r="9" spans="1:5">
      <c r="A9" s="4" t="s">
        <v>106</v>
      </c>
      <c r="B9" s="5" t="n">
        <v>-2040</v>
      </c>
      <c r="C9" s="5" t="n">
        <v>-980</v>
      </c>
      <c r="D9" s="5" t="n">
        <v>-3563</v>
      </c>
      <c r="E9" s="5" t="n">
        <v>-1949</v>
      </c>
    </row>
    <row r="10" spans="1:5">
      <c r="A10" s="4" t="s">
        <v>435</v>
      </c>
      <c r="B10" s="7" t="n">
        <v>20875</v>
      </c>
      <c r="C10" s="7" t="n">
        <v>10741</v>
      </c>
      <c r="D10" s="7" t="n">
        <v>36808</v>
      </c>
      <c r="E10" s="7" t="n">
        <v>21089</v>
      </c>
    </row>
    <row r="11" spans="1:5">
      <c r="A11" s="4" t="s">
        <v>436</v>
      </c>
      <c r="B11" s="5" t="n">
        <v>54429</v>
      </c>
      <c r="C11" s="5" t="n">
        <v>53882</v>
      </c>
      <c r="D11" s="5" t="n">
        <v>54250</v>
      </c>
      <c r="E11" s="5" t="n">
        <v>53753</v>
      </c>
    </row>
    <row r="12" spans="1:5">
      <c r="A12" s="4" t="s">
        <v>437</v>
      </c>
      <c r="B12" s="8" t="n">
        <v>0.38</v>
      </c>
      <c r="C12" s="8" t="n">
        <v>0.2</v>
      </c>
      <c r="D12" s="8" t="n">
        <v>0.68</v>
      </c>
      <c r="E12" s="8" t="n">
        <v>0.39</v>
      </c>
    </row>
    <row r="13" spans="1:5">
      <c r="A13" s="3" t="s">
        <v>438</v>
      </c>
    </row>
    <row r="14" spans="1:5">
      <c r="A14" s="4" t="s">
        <v>439</v>
      </c>
      <c r="B14" s="7" t="n">
        <v>20875</v>
      </c>
      <c r="C14" s="7" t="n">
        <v>10741</v>
      </c>
      <c r="D14" s="7" t="n">
        <v>36808</v>
      </c>
      <c r="E14" s="7" t="n">
        <v>21089</v>
      </c>
    </row>
    <row r="15" spans="1:5">
      <c r="A15" s="4" t="s">
        <v>436</v>
      </c>
      <c r="B15" s="5" t="n">
        <v>54429</v>
      </c>
      <c r="C15" s="5" t="n">
        <v>53882</v>
      </c>
      <c r="D15" s="5" t="n">
        <v>54250</v>
      </c>
      <c r="E15" s="5" t="n">
        <v>53753</v>
      </c>
    </row>
    <row r="16" spans="1:5">
      <c r="A16" s="4" t="s">
        <v>440</v>
      </c>
      <c r="B16" s="5" t="n">
        <v>847</v>
      </c>
      <c r="C16" s="5" t="n">
        <v>1312</v>
      </c>
      <c r="D16" s="5" t="n">
        <v>865</v>
      </c>
      <c r="E16" s="5" t="n">
        <v>1340</v>
      </c>
    </row>
    <row r="17" spans="1:5">
      <c r="A17" s="4" t="s">
        <v>441</v>
      </c>
      <c r="B17" s="5" t="n">
        <v>55276</v>
      </c>
      <c r="C17" s="5" t="n">
        <v>55194</v>
      </c>
      <c r="D17" s="5" t="n">
        <v>55115</v>
      </c>
      <c r="E17" s="5" t="n">
        <v>55093</v>
      </c>
    </row>
    <row r="18" spans="1:5">
      <c r="A18" s="4" t="s">
        <v>442</v>
      </c>
      <c r="B18" s="8" t="n">
        <v>0.38</v>
      </c>
      <c r="C18" s="8" t="n">
        <v>0.19</v>
      </c>
      <c r="D18" s="8" t="n">
        <v>0.67</v>
      </c>
      <c r="E18" s="8" t="n">
        <v>0.38</v>
      </c>
    </row>
    <row r="19" spans="1:5">
      <c r="A19" s="4" t="s">
        <v>443</v>
      </c>
      <c r="B19" s="5" t="n">
        <v>6264</v>
      </c>
      <c r="C19" s="5" t="n">
        <v>6476</v>
      </c>
      <c r="D19" s="5" t="n">
        <v>6355</v>
      </c>
      <c r="E19" s="5" t="n">
        <v>65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44</v>
      </c>
      <c r="B1" s="2" t="s">
        <v>1</v>
      </c>
    </row>
    <row r="2" spans="1:2">
      <c r="B2" s="2" t="s">
        <v>445</v>
      </c>
    </row>
    <row r="3" spans="1:2">
      <c r="A3" s="3" t="s">
        <v>218</v>
      </c>
    </row>
    <row r="4" spans="1:2">
      <c r="A4" s="4" t="s">
        <v>446</v>
      </c>
      <c r="B4" s="5" t="n">
        <v>2</v>
      </c>
    </row>
    <row r="5" spans="1:2">
      <c r="A5" s="4" t="s">
        <v>447</v>
      </c>
      <c r="B5"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81</v>
      </c>
      <c r="D1" s="2" t="s">
        <v>1</v>
      </c>
    </row>
    <row r="2" spans="1:5">
      <c r="B2" s="2" t="s">
        <v>2</v>
      </c>
      <c r="C2" s="2" t="s">
        <v>82</v>
      </c>
      <c r="D2" s="2" t="s">
        <v>2</v>
      </c>
      <c r="E2" s="2" t="s">
        <v>82</v>
      </c>
    </row>
    <row r="3" spans="1:5">
      <c r="A3" s="3" t="s">
        <v>449</v>
      </c>
    </row>
    <row r="4" spans="1:5">
      <c r="A4" s="4" t="s">
        <v>450</v>
      </c>
      <c r="B4" s="7" t="n">
        <v>360785</v>
      </c>
      <c r="C4" s="7" t="n">
        <v>383329</v>
      </c>
      <c r="D4" s="7" t="n">
        <v>718361</v>
      </c>
      <c r="E4" s="7" t="n">
        <v>732453</v>
      </c>
    </row>
    <row r="5" spans="1:5">
      <c r="A5" s="4" t="s">
        <v>451</v>
      </c>
    </row>
    <row r="6" spans="1:5">
      <c r="A6" s="3" t="s">
        <v>449</v>
      </c>
    </row>
    <row r="7" spans="1:5">
      <c r="A7" s="4" t="s">
        <v>450</v>
      </c>
      <c r="B7" s="5" t="n">
        <v>311773</v>
      </c>
      <c r="C7" s="5" t="n">
        <v>327300</v>
      </c>
      <c r="D7" s="5" t="n">
        <v>624536</v>
      </c>
      <c r="E7" s="5" t="n">
        <v>625466</v>
      </c>
    </row>
    <row r="8" spans="1:5">
      <c r="A8" s="4" t="s">
        <v>452</v>
      </c>
    </row>
    <row r="9" spans="1:5">
      <c r="A9" s="3" t="s">
        <v>449</v>
      </c>
    </row>
    <row r="10" spans="1:5">
      <c r="A10" s="4" t="s">
        <v>450</v>
      </c>
      <c r="B10" s="5" t="n">
        <v>222026</v>
      </c>
      <c r="C10" s="5" t="n">
        <v>238291</v>
      </c>
      <c r="D10" s="5" t="n">
        <v>445336</v>
      </c>
      <c r="E10" s="5" t="n">
        <v>458826</v>
      </c>
    </row>
    <row r="11" spans="1:5">
      <c r="A11" s="4" t="s">
        <v>453</v>
      </c>
    </row>
    <row r="12" spans="1:5">
      <c r="A12" s="3" t="s">
        <v>449</v>
      </c>
    </row>
    <row r="13" spans="1:5">
      <c r="A13" s="4" t="s">
        <v>450</v>
      </c>
      <c r="B13" s="5" t="n">
        <v>89747</v>
      </c>
      <c r="C13" s="5" t="n">
        <v>89009</v>
      </c>
      <c r="D13" s="5" t="n">
        <v>179200</v>
      </c>
      <c r="E13" s="5" t="n">
        <v>166640</v>
      </c>
    </row>
    <row r="14" spans="1:5">
      <c r="A14" s="4" t="s">
        <v>454</v>
      </c>
    </row>
    <row r="15" spans="1:5">
      <c r="A15" s="3" t="s">
        <v>449</v>
      </c>
    </row>
    <row r="16" spans="1:5">
      <c r="A16" s="4" t="s">
        <v>450</v>
      </c>
      <c r="B16" s="5" t="n">
        <v>49012</v>
      </c>
      <c r="C16" s="5" t="n">
        <v>56029</v>
      </c>
      <c r="D16" s="5" t="n">
        <v>93825</v>
      </c>
      <c r="E16" s="5" t="n">
        <v>106987</v>
      </c>
    </row>
    <row r="17" spans="1:5">
      <c r="A17" s="4" t="s">
        <v>455</v>
      </c>
    </row>
    <row r="18" spans="1:5">
      <c r="A18" s="3" t="s">
        <v>449</v>
      </c>
    </row>
    <row r="19" spans="1:5">
      <c r="A19" s="4" t="s">
        <v>450</v>
      </c>
      <c r="B19" s="5" t="n">
        <v>38910</v>
      </c>
      <c r="C19" s="5" t="n">
        <v>44542</v>
      </c>
      <c r="D19" s="5" t="n">
        <v>73282</v>
      </c>
      <c r="E19" s="5" t="n">
        <v>86917</v>
      </c>
    </row>
    <row r="20" spans="1:5">
      <c r="A20" s="4" t="s">
        <v>456</v>
      </c>
    </row>
    <row r="21" spans="1:5">
      <c r="A21" s="3" t="s">
        <v>449</v>
      </c>
    </row>
    <row r="22" spans="1:5">
      <c r="A22" s="4" t="s">
        <v>450</v>
      </c>
      <c r="B22" s="7" t="n">
        <v>10102</v>
      </c>
      <c r="C22" s="7" t="n">
        <v>11487</v>
      </c>
      <c r="D22" s="7" t="n">
        <v>20543</v>
      </c>
      <c r="E22" s="7" t="n">
        <v>200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1</v>
      </c>
      <c r="D1" s="2" t="s">
        <v>1</v>
      </c>
    </row>
    <row r="2" spans="1:5">
      <c r="B2" s="2" t="s">
        <v>2</v>
      </c>
      <c r="C2" s="2" t="s">
        <v>82</v>
      </c>
      <c r="D2" s="2" t="s">
        <v>2</v>
      </c>
      <c r="E2" s="2" t="s">
        <v>82</v>
      </c>
    </row>
    <row r="3" spans="1:5">
      <c r="A3" s="3" t="s">
        <v>114</v>
      </c>
    </row>
    <row r="4" spans="1:5">
      <c r="A4" s="4" t="s">
        <v>99</v>
      </c>
      <c r="B4" s="7" t="n">
        <v>24281</v>
      </c>
      <c r="C4" s="7" t="n">
        <v>15928</v>
      </c>
      <c r="D4" s="7" t="n">
        <v>43702</v>
      </c>
      <c r="E4" s="7" t="n">
        <v>28710</v>
      </c>
    </row>
    <row r="5" spans="1:5">
      <c r="A5" s="4" t="s">
        <v>115</v>
      </c>
      <c r="B5" s="5" t="n">
        <v>-2047</v>
      </c>
      <c r="C5" s="5" t="n">
        <v>-10979</v>
      </c>
      <c r="D5" s="5" t="n">
        <v>-5168</v>
      </c>
      <c r="E5" s="5" t="n">
        <v>-10470</v>
      </c>
    </row>
    <row r="6" spans="1:5">
      <c r="A6" s="4" t="s">
        <v>116</v>
      </c>
      <c r="B6" s="5" t="n">
        <v>22234</v>
      </c>
      <c r="C6" s="5" t="n">
        <v>4949</v>
      </c>
      <c r="D6" s="5" t="n">
        <v>38534</v>
      </c>
      <c r="E6" s="5" t="n">
        <v>18240</v>
      </c>
    </row>
    <row r="7" spans="1:5">
      <c r="A7" s="4" t="s">
        <v>117</v>
      </c>
      <c r="B7" s="5" t="n">
        <v>-566</v>
      </c>
      <c r="C7" s="5" t="n">
        <v>-1726</v>
      </c>
      <c r="D7" s="5" t="n">
        <v>-2067</v>
      </c>
      <c r="E7" s="5" t="n">
        <v>-2308</v>
      </c>
    </row>
    <row r="8" spans="1:5">
      <c r="A8" s="4" t="s">
        <v>100</v>
      </c>
      <c r="B8" s="5" t="n">
        <v>547</v>
      </c>
      <c r="C8" s="5" t="n">
        <v>3582</v>
      </c>
      <c r="D8" s="5" t="n">
        <v>1695</v>
      </c>
      <c r="E8" s="5" t="n">
        <v>4670</v>
      </c>
    </row>
    <row r="9" spans="1:5">
      <c r="A9" s="4" t="s">
        <v>118</v>
      </c>
      <c r="B9" s="7" t="n">
        <v>22253</v>
      </c>
      <c r="C9" s="7" t="n">
        <v>3093</v>
      </c>
      <c r="D9" s="7" t="n">
        <v>38906</v>
      </c>
      <c r="E9" s="7" t="n">
        <v>158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7</v>
      </c>
      <c r="B1" s="2" t="s">
        <v>81</v>
      </c>
      <c r="D1" s="2" t="s">
        <v>1</v>
      </c>
    </row>
    <row r="2" spans="1:6">
      <c r="B2" s="2" t="s">
        <v>2</v>
      </c>
      <c r="C2" s="2" t="s">
        <v>82</v>
      </c>
      <c r="D2" s="2" t="s">
        <v>2</v>
      </c>
      <c r="E2" s="2" t="s">
        <v>82</v>
      </c>
      <c r="F2" s="2" t="s">
        <v>25</v>
      </c>
    </row>
    <row r="3" spans="1:6">
      <c r="A3" s="3" t="s">
        <v>449</v>
      </c>
    </row>
    <row r="4" spans="1:6">
      <c r="A4" s="4" t="s">
        <v>84</v>
      </c>
      <c r="B4" s="7" t="n">
        <v>360785</v>
      </c>
      <c r="C4" s="7" t="n">
        <v>383329</v>
      </c>
      <c r="D4" s="7" t="n">
        <v>718361</v>
      </c>
      <c r="E4" s="7" t="n">
        <v>732453</v>
      </c>
    </row>
    <row r="5" spans="1:6">
      <c r="A5" s="4" t="s">
        <v>86</v>
      </c>
      <c r="B5" s="5" t="n">
        <v>90512</v>
      </c>
      <c r="C5" s="5" t="n">
        <v>86529</v>
      </c>
      <c r="D5" s="5" t="n">
        <v>187118</v>
      </c>
      <c r="E5" s="5" t="n">
        <v>161006</v>
      </c>
    </row>
    <row r="6" spans="1:6">
      <c r="A6" s="4" t="s">
        <v>458</v>
      </c>
      <c r="B6" s="5" t="n">
        <v>65601</v>
      </c>
      <c r="C6" s="5" t="n">
        <v>63737</v>
      </c>
      <c r="D6" s="5" t="n">
        <v>137409</v>
      </c>
      <c r="E6" s="5" t="n">
        <v>116185</v>
      </c>
    </row>
    <row r="7" spans="1:6">
      <c r="A7" s="4" t="s">
        <v>94</v>
      </c>
      <c r="B7" s="5" t="n">
        <v>4546</v>
      </c>
      <c r="C7" s="5" t="n">
        <v>4947</v>
      </c>
      <c r="D7" s="5" t="n">
        <v>9330</v>
      </c>
      <c r="E7" s="5" t="n">
        <v>9233</v>
      </c>
    </row>
    <row r="8" spans="1:6">
      <c r="A8" s="4" t="s">
        <v>459</v>
      </c>
      <c r="B8" s="5" t="n">
        <v>15348</v>
      </c>
      <c r="C8" s="5" t="n">
        <v>5187</v>
      </c>
      <c r="D8" s="5" t="n">
        <v>29542</v>
      </c>
      <c r="E8" s="5" t="n">
        <v>13066</v>
      </c>
    </row>
    <row r="9" spans="1:6">
      <c r="A9" s="4" t="s">
        <v>460</v>
      </c>
      <c r="B9" s="5" t="n">
        <v>18010</v>
      </c>
      <c r="C9" s="5" t="n">
        <v>17367</v>
      </c>
      <c r="D9" s="5" t="n">
        <v>36036</v>
      </c>
      <c r="E9" s="5" t="n">
        <v>34751</v>
      </c>
    </row>
    <row r="10" spans="1:6">
      <c r="A10" s="4" t="s">
        <v>461</v>
      </c>
      <c r="B10" s="5" t="n">
        <v>-815</v>
      </c>
      <c r="C10" s="5" t="n">
        <v>-372</v>
      </c>
      <c r="D10" s="5" t="n">
        <v>-911</v>
      </c>
      <c r="E10" s="5" t="n">
        <v>-18</v>
      </c>
    </row>
    <row r="11" spans="1:6">
      <c r="A11" s="4" t="s">
        <v>123</v>
      </c>
      <c r="B11" s="5" t="n">
        <v>11201</v>
      </c>
      <c r="C11" s="5" t="n">
        <v>9999</v>
      </c>
      <c r="D11" s="5" t="n">
        <v>23796</v>
      </c>
      <c r="E11" s="5" t="n">
        <v>21534</v>
      </c>
    </row>
    <row r="12" spans="1:6">
      <c r="A12" s="4" t="s">
        <v>462</v>
      </c>
      <c r="B12" s="5" t="n">
        <v>12551</v>
      </c>
      <c r="D12" s="5" t="n">
        <v>12551</v>
      </c>
      <c r="F12" s="7" t="n">
        <v>13188</v>
      </c>
    </row>
    <row r="13" spans="1:6">
      <c r="A13" s="4" t="s">
        <v>463</v>
      </c>
      <c r="B13" s="5" t="n">
        <v>1054879</v>
      </c>
      <c r="D13" s="5" t="n">
        <v>1054879</v>
      </c>
      <c r="F13" s="5" t="n">
        <v>1037316</v>
      </c>
    </row>
    <row r="14" spans="1:6">
      <c r="A14" s="4" t="s">
        <v>464</v>
      </c>
    </row>
    <row r="15" spans="1:6">
      <c r="A15" s="3" t="s">
        <v>449</v>
      </c>
    </row>
    <row r="16" spans="1:6">
      <c r="A16" s="4" t="s">
        <v>463</v>
      </c>
      <c r="B16" s="5" t="n">
        <v>-13886</v>
      </c>
      <c r="D16" s="5" t="n">
        <v>-13886</v>
      </c>
      <c r="F16" s="5" t="n">
        <v>-59784</v>
      </c>
    </row>
    <row r="17" spans="1:6">
      <c r="A17" s="4" t="s">
        <v>451</v>
      </c>
    </row>
    <row r="18" spans="1:6">
      <c r="A18" s="3" t="s">
        <v>449</v>
      </c>
    </row>
    <row r="19" spans="1:6">
      <c r="A19" s="4" t="s">
        <v>84</v>
      </c>
      <c r="B19" s="5" t="n">
        <v>311773</v>
      </c>
      <c r="C19" s="5" t="n">
        <v>327300</v>
      </c>
      <c r="D19" s="5" t="n">
        <v>624536</v>
      </c>
      <c r="E19" s="5" t="n">
        <v>625466</v>
      </c>
    </row>
    <row r="20" spans="1:6">
      <c r="A20" s="4" t="s">
        <v>86</v>
      </c>
      <c r="B20" s="5" t="n">
        <v>79736</v>
      </c>
      <c r="C20" s="5" t="n">
        <v>76131</v>
      </c>
      <c r="D20" s="5" t="n">
        <v>167462</v>
      </c>
      <c r="E20" s="5" t="n">
        <v>137820</v>
      </c>
    </row>
    <row r="21" spans="1:6">
      <c r="A21" s="4" t="s">
        <v>458</v>
      </c>
      <c r="B21" s="5" t="n">
        <v>57114</v>
      </c>
      <c r="C21" s="5" t="n">
        <v>55443</v>
      </c>
      <c r="D21" s="5" t="n">
        <v>121754</v>
      </c>
      <c r="E21" s="5" t="n">
        <v>96412</v>
      </c>
    </row>
    <row r="22" spans="1:6">
      <c r="A22" s="4" t="s">
        <v>94</v>
      </c>
      <c r="B22" s="5" t="n">
        <v>4436</v>
      </c>
      <c r="C22" s="5" t="n">
        <v>4901</v>
      </c>
      <c r="D22" s="5" t="n">
        <v>9109</v>
      </c>
      <c r="E22" s="5" t="n">
        <v>8938</v>
      </c>
    </row>
    <row r="23" spans="1:6">
      <c r="A23" s="4" t="s">
        <v>459</v>
      </c>
      <c r="B23" s="5" t="n">
        <v>13824</v>
      </c>
      <c r="C23" s="5" t="n">
        <v>6703</v>
      </c>
      <c r="D23" s="5" t="n">
        <v>25977</v>
      </c>
      <c r="E23" s="5" t="n">
        <v>13529</v>
      </c>
    </row>
    <row r="24" spans="1:6">
      <c r="A24" s="4" t="s">
        <v>460</v>
      </c>
      <c r="B24" s="5" t="n">
        <v>15829</v>
      </c>
      <c r="C24" s="5" t="n">
        <v>15243</v>
      </c>
      <c r="D24" s="5" t="n">
        <v>31507</v>
      </c>
      <c r="E24" s="5" t="n">
        <v>30405</v>
      </c>
    </row>
    <row r="25" spans="1:6">
      <c r="A25" s="4" t="s">
        <v>461</v>
      </c>
      <c r="B25" s="5" t="n">
        <v>-44</v>
      </c>
      <c r="C25" s="5" t="n">
        <v>-12</v>
      </c>
      <c r="D25" s="5" t="n">
        <v>-27</v>
      </c>
      <c r="E25" s="5" t="n">
        <v>324</v>
      </c>
    </row>
    <row r="26" spans="1:6">
      <c r="A26" s="4" t="s">
        <v>123</v>
      </c>
      <c r="B26" s="5" t="n">
        <v>10496</v>
      </c>
      <c r="C26" s="5" t="n">
        <v>8028</v>
      </c>
      <c r="D26" s="5" t="n">
        <v>21991</v>
      </c>
      <c r="E26" s="5" t="n">
        <v>17812</v>
      </c>
    </row>
    <row r="27" spans="1:6">
      <c r="A27" s="4" t="s">
        <v>462</v>
      </c>
      <c r="B27" s="5" t="n">
        <v>2905</v>
      </c>
      <c r="D27" s="5" t="n">
        <v>2905</v>
      </c>
      <c r="F27" s="5" t="n">
        <v>2932</v>
      </c>
    </row>
    <row r="28" spans="1:6">
      <c r="A28" s="4" t="s">
        <v>463</v>
      </c>
      <c r="B28" s="5" t="n">
        <v>920835</v>
      </c>
      <c r="D28" s="5" t="n">
        <v>920835</v>
      </c>
      <c r="F28" s="5" t="n">
        <v>949286</v>
      </c>
    </row>
    <row r="29" spans="1:6">
      <c r="A29" s="4" t="s">
        <v>454</v>
      </c>
    </row>
    <row r="30" spans="1:6">
      <c r="A30" s="3" t="s">
        <v>449</v>
      </c>
    </row>
    <row r="31" spans="1:6">
      <c r="A31" s="4" t="s">
        <v>84</v>
      </c>
      <c r="B31" s="5" t="n">
        <v>49012</v>
      </c>
      <c r="C31" s="5" t="n">
        <v>56029</v>
      </c>
      <c r="D31" s="5" t="n">
        <v>93825</v>
      </c>
      <c r="E31" s="5" t="n">
        <v>106987</v>
      </c>
    </row>
    <row r="32" spans="1:6">
      <c r="A32" s="4" t="s">
        <v>86</v>
      </c>
      <c r="B32" s="5" t="n">
        <v>10776</v>
      </c>
      <c r="C32" s="5" t="n">
        <v>10398</v>
      </c>
      <c r="D32" s="5" t="n">
        <v>19656</v>
      </c>
      <c r="E32" s="5" t="n">
        <v>23186</v>
      </c>
    </row>
    <row r="33" spans="1:6">
      <c r="A33" s="4" t="s">
        <v>458</v>
      </c>
      <c r="B33" s="5" t="n">
        <v>8487</v>
      </c>
      <c r="C33" s="5" t="n">
        <v>8294</v>
      </c>
      <c r="D33" s="5" t="n">
        <v>15655</v>
      </c>
      <c r="E33" s="5" t="n">
        <v>19773</v>
      </c>
    </row>
    <row r="34" spans="1:6">
      <c r="A34" s="4" t="s">
        <v>94</v>
      </c>
      <c r="B34" s="5" t="n">
        <v>110</v>
      </c>
      <c r="C34" s="5" t="n">
        <v>46</v>
      </c>
      <c r="D34" s="5" t="n">
        <v>221</v>
      </c>
      <c r="E34" s="5" t="n">
        <v>295</v>
      </c>
    </row>
    <row r="35" spans="1:6">
      <c r="A35" s="4" t="s">
        <v>459</v>
      </c>
      <c r="B35" s="5" t="n">
        <v>1524</v>
      </c>
      <c r="C35" s="5" t="n">
        <v>-1516</v>
      </c>
      <c r="D35" s="5" t="n">
        <v>3565</v>
      </c>
      <c r="E35" s="5" t="n">
        <v>-463</v>
      </c>
    </row>
    <row r="36" spans="1:6">
      <c r="A36" s="4" t="s">
        <v>460</v>
      </c>
      <c r="B36" s="5" t="n">
        <v>2181</v>
      </c>
      <c r="C36" s="5" t="n">
        <v>2124</v>
      </c>
      <c r="D36" s="5" t="n">
        <v>4529</v>
      </c>
      <c r="E36" s="5" t="n">
        <v>4346</v>
      </c>
    </row>
    <row r="37" spans="1:6">
      <c r="A37" s="4" t="s">
        <v>461</v>
      </c>
      <c r="B37" s="5" t="n">
        <v>-771</v>
      </c>
      <c r="C37" s="5" t="n">
        <v>-360</v>
      </c>
      <c r="D37" s="5" t="n">
        <v>-884</v>
      </c>
      <c r="E37" s="5" t="n">
        <v>-342</v>
      </c>
    </row>
    <row r="38" spans="1:6">
      <c r="A38" s="4" t="s">
        <v>123</v>
      </c>
      <c r="B38" s="5" t="n">
        <v>705</v>
      </c>
      <c r="C38" s="7" t="n">
        <v>1971</v>
      </c>
      <c r="D38" s="5" t="n">
        <v>1805</v>
      </c>
      <c r="E38" s="7" t="n">
        <v>3722</v>
      </c>
    </row>
    <row r="39" spans="1:6">
      <c r="A39" s="4" t="s">
        <v>462</v>
      </c>
      <c r="B39" s="5" t="n">
        <v>9646</v>
      </c>
      <c r="D39" s="5" t="n">
        <v>9646</v>
      </c>
      <c r="F39" s="5" t="n">
        <v>10256</v>
      </c>
    </row>
    <row r="40" spans="1:6">
      <c r="A40" s="4" t="s">
        <v>463</v>
      </c>
      <c r="B40" s="7" t="n">
        <v>147930</v>
      </c>
      <c r="D40" s="7" t="n">
        <v>147930</v>
      </c>
      <c r="F40" s="7" t="n">
        <v>1478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81</v>
      </c>
      <c r="D1" s="2" t="s">
        <v>1</v>
      </c>
    </row>
    <row r="2" spans="1:5">
      <c r="B2" s="2" t="s">
        <v>2</v>
      </c>
      <c r="C2" s="2" t="s">
        <v>82</v>
      </c>
      <c r="D2" s="2" t="s">
        <v>2</v>
      </c>
      <c r="E2" s="2" t="s">
        <v>82</v>
      </c>
    </row>
    <row r="3" spans="1:5">
      <c r="A3" s="3" t="s">
        <v>466</v>
      </c>
    </row>
    <row r="4" spans="1:5">
      <c r="A4" s="4" t="s">
        <v>101</v>
      </c>
      <c r="B4" s="7" t="n">
        <v>23734</v>
      </c>
      <c r="C4" s="7" t="n">
        <v>12346</v>
      </c>
      <c r="D4" s="7" t="n">
        <v>42007</v>
      </c>
      <c r="E4" s="7" t="n">
        <v>24040</v>
      </c>
    </row>
    <row r="5" spans="1:5">
      <c r="A5" s="4" t="s">
        <v>94</v>
      </c>
      <c r="B5" s="5" t="n">
        <v>4546</v>
      </c>
      <c r="C5" s="5" t="n">
        <v>4947</v>
      </c>
      <c r="D5" s="5" t="n">
        <v>9330</v>
      </c>
      <c r="E5" s="5" t="n">
        <v>9233</v>
      </c>
    </row>
    <row r="6" spans="1:5">
      <c r="A6" s="4" t="s">
        <v>459</v>
      </c>
      <c r="B6" s="5" t="n">
        <v>15348</v>
      </c>
      <c r="C6" s="5" t="n">
        <v>5187</v>
      </c>
      <c r="D6" s="5" t="n">
        <v>29542</v>
      </c>
      <c r="E6" s="5" t="n">
        <v>13066</v>
      </c>
    </row>
    <row r="7" spans="1:5">
      <c r="A7" s="4" t="s">
        <v>467</v>
      </c>
      <c r="B7" s="5" t="n">
        <v>-4153</v>
      </c>
      <c r="C7" s="5" t="n">
        <v>5773</v>
      </c>
      <c r="D7" s="5" t="n">
        <v>-9060</v>
      </c>
      <c r="E7" s="5" t="n">
        <v>9534</v>
      </c>
    </row>
    <row r="8" spans="1:5">
      <c r="A8" s="4" t="s">
        <v>468</v>
      </c>
      <c r="B8" s="5" t="n">
        <v>737</v>
      </c>
      <c r="C8" s="5" t="n">
        <v>295</v>
      </c>
      <c r="D8" s="5" t="n">
        <v>939</v>
      </c>
      <c r="E8" s="5" t="n">
        <v>1161</v>
      </c>
    </row>
    <row r="9" spans="1:5">
      <c r="A9" s="4" t="s">
        <v>469</v>
      </c>
      <c r="B9" s="5" t="n">
        <v>-2908</v>
      </c>
      <c r="C9" s="5" t="n">
        <v>1170</v>
      </c>
      <c r="D9" s="5" t="n">
        <v>6112</v>
      </c>
      <c r="E9" s="5" t="n">
        <v>2212</v>
      </c>
    </row>
    <row r="10" spans="1:5">
      <c r="A10" s="4" t="s">
        <v>451</v>
      </c>
    </row>
    <row r="11" spans="1:5">
      <c r="A11" s="3" t="s">
        <v>466</v>
      </c>
    </row>
    <row r="12" spans="1:5">
      <c r="A12" s="4" t="s">
        <v>101</v>
      </c>
      <c r="B12" s="5" t="n">
        <v>21049</v>
      </c>
      <c r="C12" s="5" t="n">
        <v>8641</v>
      </c>
      <c r="D12" s="5" t="n">
        <v>36471</v>
      </c>
      <c r="E12" s="5" t="n">
        <v>14221</v>
      </c>
    </row>
    <row r="13" spans="1:5">
      <c r="A13" s="4" t="s">
        <v>460</v>
      </c>
      <c r="B13" s="5" t="n">
        <v>15829</v>
      </c>
      <c r="C13" s="5" t="n">
        <v>15243</v>
      </c>
      <c r="D13" s="5" t="n">
        <v>31507</v>
      </c>
      <c r="E13" s="5" t="n">
        <v>30405</v>
      </c>
    </row>
    <row r="14" spans="1:5">
      <c r="A14" s="4" t="s">
        <v>94</v>
      </c>
      <c r="B14" s="5" t="n">
        <v>4436</v>
      </c>
      <c r="C14" s="5" t="n">
        <v>4901</v>
      </c>
      <c r="D14" s="5" t="n">
        <v>9109</v>
      </c>
      <c r="E14" s="5" t="n">
        <v>8938</v>
      </c>
    </row>
    <row r="15" spans="1:5">
      <c r="A15" s="4" t="s">
        <v>459</v>
      </c>
      <c r="B15" s="5" t="n">
        <v>13824</v>
      </c>
      <c r="C15" s="5" t="n">
        <v>6703</v>
      </c>
      <c r="D15" s="5" t="n">
        <v>25977</v>
      </c>
      <c r="E15" s="5" t="n">
        <v>13529</v>
      </c>
    </row>
    <row r="16" spans="1:5">
      <c r="A16" s="4" t="s">
        <v>470</v>
      </c>
      <c r="B16" s="5" t="n">
        <v>55138</v>
      </c>
      <c r="C16" s="5" t="n">
        <v>35488</v>
      </c>
      <c r="D16" s="5" t="n">
        <v>103064</v>
      </c>
      <c r="E16" s="5" t="n">
        <v>67093</v>
      </c>
    </row>
    <row r="17" spans="1:5">
      <c r="A17" s="4" t="s">
        <v>467</v>
      </c>
      <c r="B17" s="5" t="n">
        <v>-4153</v>
      </c>
      <c r="C17" s="5" t="n">
        <v>5784</v>
      </c>
      <c r="D17" s="5" t="n">
        <v>-9060</v>
      </c>
      <c r="E17" s="5" t="n">
        <v>9506</v>
      </c>
    </row>
    <row r="18" spans="1:5">
      <c r="A18" s="4" t="s">
        <v>468</v>
      </c>
      <c r="B18" s="5" t="n">
        <v>512</v>
      </c>
      <c r="C18" s="5" t="n">
        <v>289</v>
      </c>
      <c r="D18" s="5" t="n">
        <v>782</v>
      </c>
      <c r="E18" s="5" t="n">
        <v>1341</v>
      </c>
    </row>
    <row r="19" spans="1:5">
      <c r="A19" s="4" t="s">
        <v>471</v>
      </c>
      <c r="B19" s="5" t="n">
        <v>272</v>
      </c>
      <c r="C19" s="5" t="n">
        <v>260</v>
      </c>
      <c r="D19" s="5" t="n">
        <v>551</v>
      </c>
      <c r="E19" s="5" t="n">
        <v>546</v>
      </c>
    </row>
    <row r="20" spans="1:5">
      <c r="A20" s="4" t="s">
        <v>472</v>
      </c>
      <c r="B20" s="5" t="n">
        <v>33</v>
      </c>
      <c r="C20" s="5" t="n">
        <v>45</v>
      </c>
      <c r="D20" s="5" t="n">
        <v>57</v>
      </c>
      <c r="E20" s="5" t="n">
        <v>100</v>
      </c>
    </row>
    <row r="21" spans="1:5">
      <c r="A21" s="4" t="s">
        <v>469</v>
      </c>
      <c r="B21" s="5" t="n">
        <v>-2908</v>
      </c>
      <c r="C21" s="5" t="n">
        <v>1170</v>
      </c>
      <c r="D21" s="5" t="n">
        <v>6112</v>
      </c>
      <c r="E21" s="5" t="n">
        <v>2212</v>
      </c>
    </row>
    <row r="22" spans="1:5">
      <c r="A22" s="4" t="s">
        <v>473</v>
      </c>
      <c r="B22" s="5" t="n">
        <v>2368</v>
      </c>
      <c r="C22" s="5" t="n">
        <v>3125</v>
      </c>
      <c r="D22" s="5" t="n">
        <v>5105</v>
      </c>
      <c r="E22" s="5" t="n">
        <v>6250</v>
      </c>
    </row>
    <row r="23" spans="1:5">
      <c r="A23" s="4" t="s">
        <v>474</v>
      </c>
      <c r="B23" s="5" t="n">
        <v>79</v>
      </c>
      <c r="C23" s="5" t="n">
        <v>82</v>
      </c>
      <c r="D23" s="5" t="n">
        <v>158</v>
      </c>
      <c r="E23" s="5" t="n">
        <v>164</v>
      </c>
    </row>
    <row r="24" spans="1:5">
      <c r="A24" s="4" t="s">
        <v>475</v>
      </c>
      <c r="C24" s="5" t="n">
        <v>490</v>
      </c>
      <c r="E24" s="5" t="n">
        <v>490</v>
      </c>
    </row>
    <row r="25" spans="1:5">
      <c r="A25" s="4" t="s">
        <v>476</v>
      </c>
      <c r="B25" s="5" t="n">
        <v>5773</v>
      </c>
      <c r="C25" s="5" t="n">
        <v>8710</v>
      </c>
      <c r="D25" s="5" t="n">
        <v>14985</v>
      </c>
      <c r="E25" s="5" t="n">
        <v>8710</v>
      </c>
    </row>
    <row r="26" spans="1:5">
      <c r="A26" s="4" t="s">
        <v>458</v>
      </c>
      <c r="B26" s="5" t="n">
        <v>57114</v>
      </c>
      <c r="C26" s="5" t="n">
        <v>55443</v>
      </c>
      <c r="D26" s="5" t="n">
        <v>121754</v>
      </c>
      <c r="E26" s="5" t="n">
        <v>96412</v>
      </c>
    </row>
    <row r="27" spans="1:5">
      <c r="A27" s="4" t="s">
        <v>454</v>
      </c>
    </row>
    <row r="28" spans="1:5">
      <c r="A28" s="3" t="s">
        <v>466</v>
      </c>
    </row>
    <row r="29" spans="1:5">
      <c r="A29" s="4" t="s">
        <v>101</v>
      </c>
      <c r="B29" s="5" t="n">
        <v>3232</v>
      </c>
      <c r="C29" s="5" t="n">
        <v>7287</v>
      </c>
      <c r="D29" s="5" t="n">
        <v>7231</v>
      </c>
      <c r="E29" s="5" t="n">
        <v>14489</v>
      </c>
    </row>
    <row r="30" spans="1:5">
      <c r="A30" s="4" t="s">
        <v>460</v>
      </c>
      <c r="B30" s="5" t="n">
        <v>2181</v>
      </c>
      <c r="C30" s="5" t="n">
        <v>2124</v>
      </c>
      <c r="D30" s="5" t="n">
        <v>4529</v>
      </c>
      <c r="E30" s="5" t="n">
        <v>4346</v>
      </c>
    </row>
    <row r="31" spans="1:5">
      <c r="A31" s="4" t="s">
        <v>94</v>
      </c>
      <c r="B31" s="5" t="n">
        <v>110</v>
      </c>
      <c r="C31" s="5" t="n">
        <v>46</v>
      </c>
      <c r="D31" s="5" t="n">
        <v>221</v>
      </c>
      <c r="E31" s="5" t="n">
        <v>295</v>
      </c>
    </row>
    <row r="32" spans="1:5">
      <c r="A32" s="4" t="s">
        <v>459</v>
      </c>
      <c r="B32" s="5" t="n">
        <v>1524</v>
      </c>
      <c r="C32" s="5" t="n">
        <v>-1516</v>
      </c>
      <c r="D32" s="5" t="n">
        <v>3565</v>
      </c>
      <c r="E32" s="5" t="n">
        <v>-463</v>
      </c>
    </row>
    <row r="33" spans="1:5">
      <c r="A33" s="4" t="s">
        <v>470</v>
      </c>
      <c r="B33" s="5" t="n">
        <v>7047</v>
      </c>
      <c r="C33" s="5" t="n">
        <v>7941</v>
      </c>
      <c r="D33" s="5" t="n">
        <v>15546</v>
      </c>
      <c r="E33" s="5" t="n">
        <v>18667</v>
      </c>
    </row>
    <row r="34" spans="1:5">
      <c r="A34" s="4" t="s">
        <v>467</v>
      </c>
      <c r="C34" s="5" t="n">
        <v>-11</v>
      </c>
      <c r="E34" s="5" t="n">
        <v>28</v>
      </c>
    </row>
    <row r="35" spans="1:5">
      <c r="A35" s="4" t="s">
        <v>477</v>
      </c>
      <c r="B35" s="5" t="n">
        <v>685</v>
      </c>
      <c r="C35" s="5" t="n">
        <v>-151</v>
      </c>
      <c r="D35" s="5" t="n">
        <v>-1077</v>
      </c>
      <c r="E35" s="5" t="n">
        <v>166</v>
      </c>
    </row>
    <row r="36" spans="1:5">
      <c r="A36" s="4" t="s">
        <v>468</v>
      </c>
      <c r="B36" s="5" t="n">
        <v>225</v>
      </c>
      <c r="C36" s="5" t="n">
        <v>6</v>
      </c>
      <c r="D36" s="5" t="n">
        <v>157</v>
      </c>
      <c r="E36" s="5" t="n">
        <v>-180</v>
      </c>
    </row>
    <row r="37" spans="1:5">
      <c r="A37" s="4" t="s">
        <v>471</v>
      </c>
      <c r="B37" s="5" t="n">
        <v>530</v>
      </c>
      <c r="C37" s="5" t="n">
        <v>509</v>
      </c>
      <c r="D37" s="5" t="n">
        <v>1029</v>
      </c>
      <c r="E37" s="5" t="n">
        <v>1092</v>
      </c>
    </row>
    <row r="38" spans="1:5">
      <c r="A38" s="4" t="s">
        <v>458</v>
      </c>
      <c r="B38" s="7" t="n">
        <v>8487</v>
      </c>
      <c r="C38" s="7" t="n">
        <v>8294</v>
      </c>
      <c r="D38" s="7" t="n">
        <v>15655</v>
      </c>
      <c r="E38" s="7" t="n">
        <v>1977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4"/>
    <col customWidth="1" max="5" min="5" width="21"/>
    <col customWidth="1" max="6" min="6" width="21"/>
  </cols>
  <sheetData>
    <row r="1" spans="1:6">
      <c r="A1" s="1" t="s">
        <v>478</v>
      </c>
      <c r="B1" s="2" t="s">
        <v>81</v>
      </c>
      <c r="C1" s="2" t="s">
        <v>1</v>
      </c>
    </row>
    <row r="2" spans="1:6">
      <c r="B2" s="2" t="s">
        <v>479</v>
      </c>
      <c r="C2" s="2" t="s">
        <v>381</v>
      </c>
      <c r="D2" s="2" t="s">
        <v>480</v>
      </c>
      <c r="E2" s="2" t="s">
        <v>265</v>
      </c>
      <c r="F2" s="2" t="s">
        <v>481</v>
      </c>
    </row>
    <row r="3" spans="1:6">
      <c r="A3" s="4" t="s">
        <v>331</v>
      </c>
    </row>
    <row r="4" spans="1:6">
      <c r="A4" s="3" t="s">
        <v>482</v>
      </c>
    </row>
    <row r="5" spans="1:6">
      <c r="A5" s="4" t="s">
        <v>483</v>
      </c>
      <c r="C5" s="7" t="n">
        <v>2700000</v>
      </c>
      <c r="F5" s="7" t="n">
        <v>6900000</v>
      </c>
    </row>
    <row r="6" spans="1:6">
      <c r="A6" s="4" t="s">
        <v>307</v>
      </c>
    </row>
    <row r="7" spans="1:6">
      <c r="A7" s="3" t="s">
        <v>482</v>
      </c>
    </row>
    <row r="8" spans="1:6">
      <c r="A8" s="4" t="s">
        <v>483</v>
      </c>
      <c r="C8" s="7" t="n">
        <v>17100000</v>
      </c>
      <c r="E8" s="7" t="n">
        <v>16700000</v>
      </c>
    </row>
    <row r="9" spans="1:6">
      <c r="A9" s="4" t="s">
        <v>484</v>
      </c>
    </row>
    <row r="10" spans="1:6">
      <c r="A10" s="3" t="s">
        <v>482</v>
      </c>
    </row>
    <row r="11" spans="1:6">
      <c r="A11" s="4" t="s">
        <v>485</v>
      </c>
      <c r="C11" s="4" t="s">
        <v>486</v>
      </c>
    </row>
    <row r="12" spans="1:6">
      <c r="A12" s="4" t="s">
        <v>487</v>
      </c>
      <c r="C12" s="4" t="s">
        <v>488</v>
      </c>
    </row>
    <row r="13" spans="1:6">
      <c r="A13" s="4" t="s">
        <v>489</v>
      </c>
    </row>
    <row r="14" spans="1:6">
      <c r="A14" s="3" t="s">
        <v>482</v>
      </c>
    </row>
    <row r="15" spans="1:6">
      <c r="A15" s="4" t="s">
        <v>490</v>
      </c>
      <c r="D15" s="11" t="n">
        <v>0.0195</v>
      </c>
    </row>
    <row r="16" spans="1:6">
      <c r="A16" s="4" t="s">
        <v>491</v>
      </c>
    </row>
    <row r="17" spans="1:6">
      <c r="A17" s="3" t="s">
        <v>482</v>
      </c>
    </row>
    <row r="18" spans="1:6">
      <c r="A18" s="4" t="s">
        <v>492</v>
      </c>
      <c r="B18" s="5" t="n">
        <v>3</v>
      </c>
    </row>
    <row r="19" spans="1:6">
      <c r="A19" s="4" t="s">
        <v>493</v>
      </c>
      <c r="B19" s="5" t="n">
        <v>1</v>
      </c>
    </row>
    <row r="20" spans="1:6">
      <c r="A20" s="4" t="s">
        <v>494</v>
      </c>
    </row>
    <row r="21" spans="1:6">
      <c r="A21" s="3" t="s">
        <v>482</v>
      </c>
    </row>
    <row r="22" spans="1:6">
      <c r="A22" s="4" t="s">
        <v>495</v>
      </c>
      <c r="B22" s="7" t="n">
        <v>1100000</v>
      </c>
    </row>
    <row r="23" spans="1:6">
      <c r="A23" s="4" t="s">
        <v>496</v>
      </c>
    </row>
    <row r="24" spans="1:6">
      <c r="A24" s="3" t="s">
        <v>482</v>
      </c>
    </row>
    <row r="25" spans="1:6">
      <c r="A25" s="4" t="s">
        <v>497</v>
      </c>
      <c r="B25" s="7" t="n">
        <v>2000000</v>
      </c>
    </row>
    <row r="26" spans="1:6">
      <c r="A26" s="4" t="s">
        <v>498</v>
      </c>
    </row>
    <row r="27" spans="1:6">
      <c r="A27" s="3" t="s">
        <v>482</v>
      </c>
    </row>
    <row r="28" spans="1:6">
      <c r="A28" s="4" t="s">
        <v>490</v>
      </c>
      <c r="B28" s="8" t="n">
        <v>0.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2</v>
      </c>
    </row>
    <row r="3" spans="1:3">
      <c r="A3" s="3" t="s">
        <v>120</v>
      </c>
    </row>
    <row r="4" spans="1:3">
      <c r="A4" s="4" t="s">
        <v>121</v>
      </c>
      <c r="B4" s="7" t="n">
        <v>45576</v>
      </c>
      <c r="C4" s="7" t="n">
        <v>16924</v>
      </c>
    </row>
    <row r="5" spans="1:3">
      <c r="A5" s="3" t="s">
        <v>122</v>
      </c>
    </row>
    <row r="6" spans="1:3">
      <c r="A6" s="4" t="s">
        <v>123</v>
      </c>
      <c r="B6" s="5" t="n">
        <v>-23796</v>
      </c>
      <c r="C6" s="5" t="n">
        <v>-21534</v>
      </c>
    </row>
    <row r="7" spans="1:3">
      <c r="A7" s="4" t="s">
        <v>124</v>
      </c>
      <c r="C7" s="5" t="n">
        <v>-3188</v>
      </c>
    </row>
    <row r="8" spans="1:3">
      <c r="A8" s="4" t="s">
        <v>125</v>
      </c>
      <c r="C8" s="5" t="n">
        <v>3854</v>
      </c>
    </row>
    <row r="9" spans="1:3">
      <c r="A9" s="4" t="s">
        <v>126</v>
      </c>
      <c r="C9" s="5" t="n">
        <v>-3854</v>
      </c>
    </row>
    <row r="10" spans="1:3">
      <c r="A10" s="4" t="s">
        <v>127</v>
      </c>
      <c r="B10" s="5" t="n">
        <v>-622</v>
      </c>
      <c r="C10" s="5" t="n">
        <v>-378</v>
      </c>
    </row>
    <row r="11" spans="1:3">
      <c r="A11" s="4" t="s">
        <v>128</v>
      </c>
      <c r="B11" s="5" t="n">
        <v>-24418</v>
      </c>
      <c r="C11" s="5" t="n">
        <v>-25100</v>
      </c>
    </row>
    <row r="12" spans="1:3">
      <c r="A12" s="3" t="s">
        <v>129</v>
      </c>
    </row>
    <row r="13" spans="1:3">
      <c r="A13" s="4" t="s">
        <v>130</v>
      </c>
      <c r="B13" s="5" t="n">
        <v>235600</v>
      </c>
      <c r="C13" s="5" t="n">
        <v>252800</v>
      </c>
    </row>
    <row r="14" spans="1:3">
      <c r="A14" s="4" t="s">
        <v>131</v>
      </c>
      <c r="B14" s="5" t="n">
        <v>-207900</v>
      </c>
      <c r="C14" s="5" t="n">
        <v>-223000</v>
      </c>
    </row>
    <row r="15" spans="1:3">
      <c r="A15" s="4" t="s">
        <v>132</v>
      </c>
      <c r="B15" s="5" t="n">
        <v>-5000</v>
      </c>
      <c r="C15" s="5" t="n">
        <v>-3750</v>
      </c>
    </row>
    <row r="16" spans="1:3">
      <c r="A16" s="4" t="s">
        <v>133</v>
      </c>
      <c r="B16" s="5" t="n">
        <v>-25000</v>
      </c>
    </row>
    <row r="17" spans="1:3">
      <c r="A17" s="4" t="s">
        <v>134</v>
      </c>
      <c r="C17" s="5" t="n">
        <v>6682</v>
      </c>
    </row>
    <row r="18" spans="1:3">
      <c r="A18" s="4" t="s">
        <v>135</v>
      </c>
      <c r="B18" s="5" t="n">
        <v>-430</v>
      </c>
      <c r="C18" s="5" t="n">
        <v>-7092</v>
      </c>
    </row>
    <row r="19" spans="1:3">
      <c r="A19" s="4" t="s">
        <v>136</v>
      </c>
      <c r="B19" s="5" t="n">
        <v>-10810</v>
      </c>
      <c r="C19" s="5" t="n">
        <v>-10247</v>
      </c>
    </row>
    <row r="20" spans="1:3">
      <c r="A20" s="4" t="s">
        <v>137</v>
      </c>
      <c r="B20" s="5" t="n">
        <v>-7338</v>
      </c>
      <c r="C20" s="5" t="n">
        <v>-8173</v>
      </c>
    </row>
    <row r="21" spans="1:3">
      <c r="A21" s="4" t="s">
        <v>138</v>
      </c>
      <c r="B21" s="5" t="n">
        <v>2687</v>
      </c>
      <c r="C21" s="5" t="n">
        <v>823</v>
      </c>
    </row>
    <row r="22" spans="1:3">
      <c r="A22" s="4" t="s">
        <v>139</v>
      </c>
      <c r="B22" s="5" t="n">
        <v>-620</v>
      </c>
      <c r="C22" s="5" t="n">
        <v>-369</v>
      </c>
    </row>
    <row r="23" spans="1:3">
      <c r="A23" s="4" t="s">
        <v>140</v>
      </c>
      <c r="B23" s="5" t="n">
        <v>-18811</v>
      </c>
      <c r="C23" s="5" t="n">
        <v>7674</v>
      </c>
    </row>
    <row r="24" spans="1:3">
      <c r="A24" s="4" t="s">
        <v>141</v>
      </c>
      <c r="B24" s="5" t="n">
        <v>-98</v>
      </c>
      <c r="C24" s="5" t="n">
        <v>360</v>
      </c>
    </row>
    <row r="25" spans="1:3">
      <c r="A25" s="4" t="s">
        <v>142</v>
      </c>
      <c r="B25" s="5" t="n">
        <v>2249</v>
      </c>
      <c r="C25" s="5" t="n">
        <v>-142</v>
      </c>
    </row>
    <row r="26" spans="1:3">
      <c r="A26" s="4" t="s">
        <v>143</v>
      </c>
      <c r="B26" s="5" t="n">
        <v>6555</v>
      </c>
      <c r="C26" s="5" t="n">
        <v>3623</v>
      </c>
    </row>
    <row r="27" spans="1:3">
      <c r="A27" s="4" t="s">
        <v>144</v>
      </c>
      <c r="B27" s="5" t="n">
        <v>8804</v>
      </c>
      <c r="C27" s="5" t="n">
        <v>3481</v>
      </c>
    </row>
    <row r="28" spans="1:3">
      <c r="A28" s="3" t="s">
        <v>145</v>
      </c>
    </row>
    <row r="29" spans="1:3">
      <c r="A29" s="4" t="s">
        <v>146</v>
      </c>
      <c r="B29" s="5" t="n">
        <v>3125</v>
      </c>
      <c r="C29" s="5" t="n">
        <v>16756</v>
      </c>
    </row>
    <row r="30" spans="1:3">
      <c r="A30" s="4" t="s">
        <v>147</v>
      </c>
      <c r="B30" s="5" t="n">
        <v>9409</v>
      </c>
      <c r="C30" s="5" t="n">
        <v>8702</v>
      </c>
    </row>
    <row r="31" spans="1:3">
      <c r="A31" s="3" t="s">
        <v>148</v>
      </c>
    </row>
    <row r="32" spans="1:3">
      <c r="A32" s="4" t="s">
        <v>149</v>
      </c>
      <c r="B32" s="5" t="n">
        <v>14915</v>
      </c>
      <c r="C32" s="5" t="n">
        <v>25598</v>
      </c>
    </row>
    <row r="33" spans="1:3">
      <c r="A33" s="4" t="s">
        <v>150</v>
      </c>
      <c r="B33" s="5" t="n">
        <v>1165</v>
      </c>
      <c r="C33" s="7" t="n">
        <v>195</v>
      </c>
    </row>
    <row r="34" spans="1:3">
      <c r="A34" s="4" t="s">
        <v>151</v>
      </c>
      <c r="B34" s="7" t="n">
        <v>31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4"/>
    <col customWidth="1" max="6" min="6" width="46"/>
    <col customWidth="1" max="7" min="7" width="37"/>
    <col customWidth="1" max="8" min="8" width="40"/>
    <col customWidth="1" max="9" min="9" width="50"/>
  </cols>
  <sheetData>
    <row r="1" spans="1:9">
      <c r="A1" s="1" t="s">
        <v>152</v>
      </c>
      <c r="B1" s="2" t="s">
        <v>153</v>
      </c>
      <c r="C1" s="2" t="s">
        <v>154</v>
      </c>
      <c r="D1" s="2" t="s">
        <v>155</v>
      </c>
      <c r="E1" s="2" t="s">
        <v>156</v>
      </c>
      <c r="F1" s="2" t="s">
        <v>157</v>
      </c>
      <c r="G1" s="2" t="s">
        <v>158</v>
      </c>
      <c r="H1" s="2" t="s">
        <v>159</v>
      </c>
      <c r="I1" s="2" t="s">
        <v>160</v>
      </c>
    </row>
    <row r="2" spans="1:9">
      <c r="A2" s="4" t="s">
        <v>161</v>
      </c>
      <c r="B2" s="7" t="n">
        <v>177125</v>
      </c>
      <c r="C2" s="7" t="n">
        <v>12393</v>
      </c>
      <c r="D2" s="7" t="n">
        <v>723495</v>
      </c>
      <c r="E2" s="7" t="n">
        <v>-445065</v>
      </c>
      <c r="F2" s="7" t="n">
        <v>-15521</v>
      </c>
      <c r="G2" s="7" t="n">
        <v>-114590</v>
      </c>
      <c r="H2" s="7" t="n">
        <v>160712</v>
      </c>
      <c r="I2" s="7" t="n">
        <v>16413</v>
      </c>
    </row>
    <row r="3" spans="1:9">
      <c r="A3" s="4" t="s">
        <v>99</v>
      </c>
      <c r="B3" s="5" t="n">
        <v>28599</v>
      </c>
      <c r="G3" s="5" t="n">
        <v>24040</v>
      </c>
      <c r="H3" s="5" t="n">
        <v>24040</v>
      </c>
      <c r="I3" s="5" t="n">
        <v>4559</v>
      </c>
    </row>
    <row r="4" spans="1:9">
      <c r="A4" s="4" t="s">
        <v>162</v>
      </c>
      <c r="B4" s="5" t="n">
        <v>-10470</v>
      </c>
      <c r="F4" s="5" t="n">
        <v>-8162</v>
      </c>
      <c r="H4" s="5" t="n">
        <v>-8162</v>
      </c>
      <c r="I4" s="5" t="n">
        <v>-2308</v>
      </c>
    </row>
    <row r="5" spans="1:9">
      <c r="A5" s="4" t="s">
        <v>163</v>
      </c>
      <c r="B5" s="5" t="n">
        <v>-657</v>
      </c>
      <c r="G5" s="5" t="n">
        <v>-657</v>
      </c>
      <c r="H5" s="5" t="n">
        <v>-657</v>
      </c>
    </row>
    <row r="6" spans="1:9">
      <c r="A6" s="4" t="s">
        <v>164</v>
      </c>
      <c r="B6" s="5" t="n">
        <v>-5386</v>
      </c>
      <c r="G6" s="5" t="n">
        <v>-5386</v>
      </c>
      <c r="H6" s="5" t="n">
        <v>-5386</v>
      </c>
    </row>
    <row r="7" spans="1:9">
      <c r="A7" s="4" t="s">
        <v>165</v>
      </c>
      <c r="B7" s="5" t="n">
        <v>-2130</v>
      </c>
      <c r="I7" s="5" t="n">
        <v>-2130</v>
      </c>
    </row>
    <row r="8" spans="1:9">
      <c r="A8" s="4" t="s">
        <v>166</v>
      </c>
      <c r="B8" s="5" t="n">
        <v>2707</v>
      </c>
      <c r="D8" s="5" t="n">
        <v>2707</v>
      </c>
      <c r="H8" s="5" t="n">
        <v>2707</v>
      </c>
    </row>
    <row r="9" spans="1:9">
      <c r="A9" s="4" t="s">
        <v>167</v>
      </c>
      <c r="B9" s="5" t="n">
        <v>2427</v>
      </c>
      <c r="D9" s="5" t="n">
        <v>2037</v>
      </c>
      <c r="E9" s="5" t="n">
        <v>390</v>
      </c>
      <c r="H9" s="5" t="n">
        <v>2427</v>
      </c>
    </row>
    <row r="10" spans="1:9">
      <c r="A10" s="4" t="s">
        <v>168</v>
      </c>
      <c r="B10" s="5" t="n">
        <v>500</v>
      </c>
      <c r="D10" s="5" t="n">
        <v>209</v>
      </c>
      <c r="E10" s="5" t="n">
        <v>291</v>
      </c>
      <c r="H10" s="5" t="n">
        <v>500</v>
      </c>
    </row>
    <row r="11" spans="1:9">
      <c r="A11" s="4" t="s">
        <v>169</v>
      </c>
      <c r="B11" s="5" t="n">
        <v>7188</v>
      </c>
      <c r="D11" s="5" t="n">
        <v>5222</v>
      </c>
      <c r="E11" s="5" t="n">
        <v>1966</v>
      </c>
      <c r="H11" s="5" t="n">
        <v>7188</v>
      </c>
    </row>
    <row r="12" spans="1:9">
      <c r="A12" s="4" t="s">
        <v>170</v>
      </c>
      <c r="B12" s="5" t="n">
        <v>0</v>
      </c>
      <c r="C12" s="5" t="n">
        <v>0</v>
      </c>
      <c r="D12" s="5" t="n">
        <v>0</v>
      </c>
      <c r="E12" s="5" t="n">
        <v>0</v>
      </c>
      <c r="F12" s="5" t="n">
        <v>0</v>
      </c>
      <c r="G12" s="5" t="n">
        <v>0</v>
      </c>
      <c r="H12" s="5" t="n">
        <v>0</v>
      </c>
      <c r="I12" s="5" t="n">
        <v>0</v>
      </c>
    </row>
    <row r="13" spans="1:9">
      <c r="A13" s="4" t="s">
        <v>102</v>
      </c>
      <c r="B13" s="5" t="n">
        <v>-159</v>
      </c>
      <c r="D13" s="5" t="n">
        <v>-159</v>
      </c>
      <c r="H13" s="5" t="n">
        <v>-159</v>
      </c>
    </row>
    <row r="14" spans="1:9">
      <c r="A14" s="4" t="s">
        <v>171</v>
      </c>
      <c r="B14" s="5" t="n">
        <v>199744</v>
      </c>
      <c r="C14" s="7" t="n">
        <v>12393</v>
      </c>
      <c r="D14" s="5" t="n">
        <v>733511</v>
      </c>
      <c r="E14" s="7" t="n">
        <v>-442418</v>
      </c>
      <c r="F14" s="5" t="n">
        <v>-23683</v>
      </c>
      <c r="G14" s="5" t="n">
        <v>-96593</v>
      </c>
      <c r="H14" s="5" t="n">
        <v>183210</v>
      </c>
      <c r="I14" s="5" t="n">
        <v>16534</v>
      </c>
    </row>
    <row r="15" spans="1:9">
      <c r="A15" s="4" t="s">
        <v>172</v>
      </c>
      <c r="C15" s="5" t="n">
        <v>153560</v>
      </c>
      <c r="E15" s="5" t="n">
        <v>100038</v>
      </c>
    </row>
    <row r="16" spans="1:9">
      <c r="A16" s="4" t="s">
        <v>173</v>
      </c>
      <c r="E16" s="5" t="n">
        <v>-77</v>
      </c>
    </row>
    <row r="17" spans="1:9">
      <c r="A17" s="4" t="s">
        <v>174</v>
      </c>
      <c r="E17" s="5" t="n">
        <v>-66</v>
      </c>
    </row>
    <row r="18" spans="1:9">
      <c r="A18" s="4" t="s">
        <v>175</v>
      </c>
      <c r="E18" s="5" t="n">
        <v>-442</v>
      </c>
    </row>
    <row r="19" spans="1:9">
      <c r="A19" s="4" t="s">
        <v>176</v>
      </c>
      <c r="C19" s="5" t="n">
        <v>153560</v>
      </c>
      <c r="E19" s="5" t="n">
        <v>99453</v>
      </c>
    </row>
    <row r="20" spans="1:9">
      <c r="A20" s="4" t="s">
        <v>177</v>
      </c>
      <c r="B20" s="5" t="n">
        <v>202489</v>
      </c>
      <c r="C20" s="7" t="n">
        <v>12393</v>
      </c>
      <c r="D20" s="5" t="n">
        <v>739097</v>
      </c>
      <c r="E20" s="7" t="n">
        <v>-440995</v>
      </c>
      <c r="F20" s="5" t="n">
        <v>-21261</v>
      </c>
      <c r="G20" s="5" t="n">
        <v>-101778</v>
      </c>
      <c r="H20" s="5" t="n">
        <v>187456</v>
      </c>
      <c r="I20" s="5" t="n">
        <v>15033</v>
      </c>
    </row>
    <row r="21" spans="1:9">
      <c r="A21" s="4" t="s">
        <v>99</v>
      </c>
      <c r="B21" s="5" t="n">
        <v>43200</v>
      </c>
      <c r="G21" s="5" t="n">
        <v>42007</v>
      </c>
      <c r="H21" s="5" t="n">
        <v>42007</v>
      </c>
      <c r="I21" s="5" t="n">
        <v>1193</v>
      </c>
    </row>
    <row r="22" spans="1:9">
      <c r="A22" s="4" t="s">
        <v>162</v>
      </c>
      <c r="B22" s="5" t="n">
        <v>-5168</v>
      </c>
      <c r="F22" s="5" t="n">
        <v>-3101</v>
      </c>
      <c r="H22" s="5" t="n">
        <v>-3101</v>
      </c>
      <c r="I22" s="5" t="n">
        <v>-2067</v>
      </c>
    </row>
    <row r="23" spans="1:9">
      <c r="A23" s="4" t="s">
        <v>163</v>
      </c>
      <c r="B23" s="5" t="n">
        <v>-763</v>
      </c>
      <c r="G23" s="5" t="n">
        <v>-763</v>
      </c>
      <c r="H23" s="5" t="n">
        <v>-763</v>
      </c>
    </row>
    <row r="24" spans="1:9">
      <c r="A24" s="4" t="s">
        <v>164</v>
      </c>
      <c r="B24" s="5" t="n">
        <v>-6575</v>
      </c>
      <c r="G24" s="5" t="n">
        <v>-6575</v>
      </c>
      <c r="H24" s="5" t="n">
        <v>-6575</v>
      </c>
    </row>
    <row r="25" spans="1:9">
      <c r="A25" s="4" t="s">
        <v>166</v>
      </c>
      <c r="B25" s="5" t="n">
        <v>1447</v>
      </c>
      <c r="D25" s="5" t="n">
        <v>1447</v>
      </c>
      <c r="H25" s="5" t="n">
        <v>1447</v>
      </c>
    </row>
    <row r="26" spans="1:9">
      <c r="A26" s="4" t="s">
        <v>167</v>
      </c>
      <c r="B26" s="5" t="n">
        <v>5598</v>
      </c>
      <c r="D26" s="5" t="n">
        <v>4550</v>
      </c>
      <c r="E26" s="5" t="n">
        <v>1048</v>
      </c>
      <c r="H26" s="5" t="n">
        <v>5598</v>
      </c>
    </row>
    <row r="27" spans="1:9">
      <c r="A27" s="4" t="s">
        <v>168</v>
      </c>
      <c r="B27" s="5" t="n">
        <v>203</v>
      </c>
      <c r="D27" s="5" t="n">
        <v>-4</v>
      </c>
      <c r="E27" s="5" t="n">
        <v>207</v>
      </c>
      <c r="H27" s="5" t="n">
        <v>203</v>
      </c>
    </row>
    <row r="28" spans="1:9">
      <c r="A28" s="4" t="s">
        <v>169</v>
      </c>
      <c r="B28" s="5" t="n">
        <v>4879</v>
      </c>
      <c r="D28" s="5" t="n">
        <v>3543</v>
      </c>
      <c r="E28" s="5" t="n">
        <v>1336</v>
      </c>
      <c r="H28" s="5" t="n">
        <v>4879</v>
      </c>
    </row>
    <row r="29" spans="1:9">
      <c r="A29" s="4" t="s">
        <v>102</v>
      </c>
      <c r="B29" s="5" t="n">
        <v>-456</v>
      </c>
      <c r="D29" s="5" t="n">
        <v>-456</v>
      </c>
      <c r="H29" s="5" t="n">
        <v>-456</v>
      </c>
    </row>
    <row r="30" spans="1:9">
      <c r="A30" s="4" t="s">
        <v>178</v>
      </c>
      <c r="B30" s="7" t="n">
        <v>244854</v>
      </c>
      <c r="C30" s="7" t="n">
        <v>12393</v>
      </c>
      <c r="D30" s="7" t="n">
        <v>748177</v>
      </c>
      <c r="E30" s="7" t="n">
        <v>-438404</v>
      </c>
      <c r="F30" s="7" t="n">
        <v>-24362</v>
      </c>
      <c r="G30" s="7" t="n">
        <v>-67109</v>
      </c>
      <c r="H30" s="7" t="n">
        <v>230695</v>
      </c>
      <c r="I30" s="7" t="n">
        <v>14159</v>
      </c>
    </row>
    <row r="31" spans="1:9">
      <c r="A31" s="4" t="s">
        <v>179</v>
      </c>
      <c r="C31" s="5" t="n">
        <v>153560</v>
      </c>
      <c r="E31" s="5" t="n">
        <v>99123</v>
      </c>
    </row>
    <row r="32" spans="1:9">
      <c r="A32" s="4" t="s">
        <v>173</v>
      </c>
      <c r="E32" s="5" t="n">
        <v>-236</v>
      </c>
    </row>
    <row r="33" spans="1:9">
      <c r="A33" s="4" t="s">
        <v>174</v>
      </c>
      <c r="E33" s="5" t="n">
        <v>-47</v>
      </c>
    </row>
    <row r="34" spans="1:9">
      <c r="A34" s="4" t="s">
        <v>175</v>
      </c>
      <c r="E34" s="5" t="n">
        <v>-300</v>
      </c>
    </row>
    <row r="35" spans="1:9">
      <c r="A35" s="4" t="s">
        <v>180</v>
      </c>
      <c r="C35" s="5" t="n">
        <v>153560</v>
      </c>
      <c r="E35" s="5" t="n">
        <v>985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81</v>
      </c>
      <c r="D1" s="2" t="s">
        <v>1</v>
      </c>
    </row>
    <row r="2" spans="1:5">
      <c r="B2" s="2" t="s">
        <v>2</v>
      </c>
      <c r="C2" s="2" t="s">
        <v>82</v>
      </c>
      <c r="D2" s="2" t="s">
        <v>2</v>
      </c>
      <c r="E2" s="2" t="s">
        <v>82</v>
      </c>
    </row>
    <row r="3" spans="1:5">
      <c r="A3" s="3" t="s">
        <v>182</v>
      </c>
    </row>
    <row r="4" spans="1:5">
      <c r="A4" s="4" t="s">
        <v>183</v>
      </c>
      <c r="B4" s="8" t="n">
        <v>0.06</v>
      </c>
      <c r="C4" s="8" t="n">
        <v>0.05</v>
      </c>
      <c r="D4" s="8" t="n">
        <v>0.12</v>
      </c>
      <c r="E4" s="8" t="n">
        <v>0.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48"/>
    <col customWidth="1" max="5" min="5" width="54"/>
    <col customWidth="1" max="6" min="6" width="32"/>
  </cols>
  <sheetData>
    <row r="1" spans="1:6">
      <c r="A1" s="1" t="s">
        <v>184</v>
      </c>
      <c r="B1" s="2" t="s">
        <v>153</v>
      </c>
      <c r="C1" s="2" t="s">
        <v>185</v>
      </c>
      <c r="D1" s="2" t="s">
        <v>75</v>
      </c>
      <c r="E1" s="2" t="s">
        <v>186</v>
      </c>
      <c r="F1" s="2" t="s">
        <v>187</v>
      </c>
    </row>
    <row r="2" spans="1:6">
      <c r="A2" s="4" t="s">
        <v>161</v>
      </c>
      <c r="D2" s="7" t="n">
        <v>320490</v>
      </c>
      <c r="E2" s="7" t="n">
        <v>-212469</v>
      </c>
      <c r="F2" s="7" t="n">
        <v>108021</v>
      </c>
    </row>
    <row r="3" spans="1:6">
      <c r="A3" s="4" t="s">
        <v>166</v>
      </c>
      <c r="B3" s="7" t="n">
        <v>2707</v>
      </c>
      <c r="E3" s="5" t="n">
        <v>3543</v>
      </c>
      <c r="F3" s="5" t="n">
        <v>3543</v>
      </c>
    </row>
    <row r="4" spans="1:6">
      <c r="A4" s="4" t="s">
        <v>169</v>
      </c>
      <c r="D4" s="5" t="n">
        <v>-7188</v>
      </c>
      <c r="F4" s="5" t="n">
        <v>-7188</v>
      </c>
    </row>
    <row r="5" spans="1:6">
      <c r="A5" s="4" t="s">
        <v>170</v>
      </c>
      <c r="C5" s="7" t="n">
        <v>6330</v>
      </c>
      <c r="F5" s="5" t="n">
        <v>6330</v>
      </c>
    </row>
    <row r="6" spans="1:6">
      <c r="A6" s="4" t="s">
        <v>102</v>
      </c>
      <c r="C6" s="5" t="n">
        <v>257</v>
      </c>
      <c r="F6" s="5" t="n">
        <v>257</v>
      </c>
    </row>
    <row r="7" spans="1:6">
      <c r="A7" s="4" t="s">
        <v>171</v>
      </c>
      <c r="C7" s="5" t="n">
        <v>6698</v>
      </c>
      <c r="D7" s="7" t="n">
        <v>313302</v>
      </c>
      <c r="E7" s="7" t="n">
        <v>-208926</v>
      </c>
      <c r="F7" s="5" t="n">
        <v>111074</v>
      </c>
    </row>
    <row r="8" spans="1:6">
      <c r="A8" s="4" t="s">
        <v>172</v>
      </c>
      <c r="D8" s="5" t="n">
        <v>25639</v>
      </c>
      <c r="E8" s="5" t="n">
        <v>16990</v>
      </c>
    </row>
    <row r="9" spans="1:6">
      <c r="A9" s="4" t="s">
        <v>188</v>
      </c>
      <c r="E9" s="5" t="n">
        <v>-283</v>
      </c>
    </row>
    <row r="10" spans="1:6">
      <c r="A10" s="4" t="s">
        <v>175</v>
      </c>
      <c r="D10" s="5" t="n">
        <v>-575</v>
      </c>
    </row>
    <row r="11" spans="1:6">
      <c r="A11" s="4" t="s">
        <v>176</v>
      </c>
      <c r="D11" s="5" t="n">
        <v>25064</v>
      </c>
      <c r="E11" s="5" t="n">
        <v>16707</v>
      </c>
    </row>
    <row r="12" spans="1:6">
      <c r="A12" s="4" t="s">
        <v>177</v>
      </c>
      <c r="B12" s="5" t="n">
        <v>111747</v>
      </c>
      <c r="C12" s="5" t="n">
        <v>7171</v>
      </c>
      <c r="D12" s="7" t="n">
        <v>310240</v>
      </c>
      <c r="E12" s="7" t="n">
        <v>-205664</v>
      </c>
      <c r="F12" s="5" t="n">
        <v>111747</v>
      </c>
    </row>
    <row r="13" spans="1:6">
      <c r="A13" s="4" t="s">
        <v>99</v>
      </c>
      <c r="C13" s="5" t="n">
        <v>502</v>
      </c>
      <c r="F13" s="5" t="n">
        <v>502</v>
      </c>
    </row>
    <row r="14" spans="1:6">
      <c r="A14" s="4" t="s">
        <v>166</v>
      </c>
      <c r="B14" s="5" t="n">
        <v>1447</v>
      </c>
      <c r="E14" s="5" t="n">
        <v>3656</v>
      </c>
      <c r="F14" s="5" t="n">
        <v>3656</v>
      </c>
    </row>
    <row r="15" spans="1:6">
      <c r="A15" s="4" t="s">
        <v>169</v>
      </c>
      <c r="D15" s="5" t="n">
        <v>-4879</v>
      </c>
      <c r="F15" s="5" t="n">
        <v>-4879</v>
      </c>
    </row>
    <row r="16" spans="1:6">
      <c r="A16" s="4" t="s">
        <v>102</v>
      </c>
      <c r="C16" s="5" t="n">
        <v>742</v>
      </c>
      <c r="F16" s="5" t="n">
        <v>742</v>
      </c>
    </row>
    <row r="17" spans="1:6">
      <c r="A17" s="4" t="s">
        <v>178</v>
      </c>
      <c r="B17" s="7" t="n">
        <v>111768</v>
      </c>
      <c r="C17" s="7" t="n">
        <v>8415</v>
      </c>
      <c r="D17" s="7" t="n">
        <v>305361</v>
      </c>
      <c r="E17" s="7" t="n">
        <v>-202008</v>
      </c>
      <c r="F17" s="7" t="n">
        <v>111768</v>
      </c>
    </row>
    <row r="18" spans="1:6">
      <c r="A18" s="4" t="s">
        <v>179</v>
      </c>
      <c r="D18" s="5" t="n">
        <v>24819</v>
      </c>
      <c r="E18" s="5" t="n">
        <v>16448</v>
      </c>
    </row>
    <row r="19" spans="1:6">
      <c r="A19" s="4" t="s">
        <v>188</v>
      </c>
      <c r="E19" s="5" t="n">
        <v>-293</v>
      </c>
    </row>
    <row r="20" spans="1:6">
      <c r="A20" s="4" t="s">
        <v>175</v>
      </c>
      <c r="D20" s="5" t="n">
        <v>-390</v>
      </c>
    </row>
    <row r="21" spans="1:6">
      <c r="A21" s="4" t="s">
        <v>180</v>
      </c>
      <c r="D21" s="5" t="n">
        <v>24429</v>
      </c>
      <c r="E21" s="5" t="n">
        <v>161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10:03:36Z</dcterms:created>
  <dcterms:modified xmlns:dcterms="http://purl.org/dc/terms/" xmlns:xsi="http://www.w3.org/2001/XMLSchema-instance" xsi:type="dcterms:W3CDTF">2017-01-20T10:03:36Z</dcterms:modified>
</cp:coreProperties>
</file>